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Org" sheetId="7" state="visible" r:id="rId7"/>
    <sheet xmlns:r="http://schemas.openxmlformats.org/officeDocument/2006/relationships" name="Liquidity Financial Condition a"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Goodwill" sheetId="12" state="visible" r:id="rId12"/>
    <sheet xmlns:r="http://schemas.openxmlformats.org/officeDocument/2006/relationships" name="Intangible Assets" sheetId="13" state="visible" r:id="rId13"/>
    <sheet xmlns:r="http://schemas.openxmlformats.org/officeDocument/2006/relationships" name="Debt" sheetId="14" state="visible" r:id="rId14"/>
    <sheet xmlns:r="http://schemas.openxmlformats.org/officeDocument/2006/relationships" name="Pension Plans" sheetId="15" state="visible" r:id="rId15"/>
    <sheet xmlns:r="http://schemas.openxmlformats.org/officeDocument/2006/relationships" name="Redeemable Convertible Preferre" sheetId="16" state="visible" r:id="rId16"/>
    <sheet xmlns:r="http://schemas.openxmlformats.org/officeDocument/2006/relationships" name="Stockholders' Deficit"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Concentration of Credit Risk" sheetId="21" state="visible" r:id="rId21"/>
    <sheet xmlns:r="http://schemas.openxmlformats.org/officeDocument/2006/relationships" name="Revenue Class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ntories (Tables)"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Debt (Tables)" sheetId="29" state="visible" r:id="rId29"/>
    <sheet xmlns:r="http://schemas.openxmlformats.org/officeDocument/2006/relationships" name="Pension Plans (Tables)" sheetId="30" state="visible" r:id="rId30"/>
    <sheet xmlns:r="http://schemas.openxmlformats.org/officeDocument/2006/relationships" name="Stockholders' Deficit (Tables)" sheetId="31" state="visible" r:id="rId31"/>
    <sheet xmlns:r="http://schemas.openxmlformats.org/officeDocument/2006/relationships" name="Income Taxes (Tables)" sheetId="32" state="visible" r:id="rId32"/>
    <sheet xmlns:r="http://schemas.openxmlformats.org/officeDocument/2006/relationships" name="Revenue Classes (Tables)" sheetId="33" state="visible" r:id="rId33"/>
    <sheet xmlns:r="http://schemas.openxmlformats.org/officeDocument/2006/relationships" name="Description of Business and O_2" sheetId="34" state="visible" r:id="rId34"/>
    <sheet xmlns:r="http://schemas.openxmlformats.org/officeDocument/2006/relationships" name="Liquidity Financial Condition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Inventories - Schedule of Inven" sheetId="38" state="visible" r:id="rId38"/>
    <sheet xmlns:r="http://schemas.openxmlformats.org/officeDocument/2006/relationships" name="Property and Equipment (Details" sheetId="39" state="visible" r:id="rId39"/>
    <sheet xmlns:r="http://schemas.openxmlformats.org/officeDocument/2006/relationships" name="Property and Equipment - Schedu" sheetId="40" state="visible" r:id="rId40"/>
    <sheet xmlns:r="http://schemas.openxmlformats.org/officeDocument/2006/relationships" name="Goodwill (Details Narrative)" sheetId="41" state="visible" r:id="rId41"/>
    <sheet xmlns:r="http://schemas.openxmlformats.org/officeDocument/2006/relationships" name="Intangible Assets (Details Narr" sheetId="42" state="visible" r:id="rId42"/>
    <sheet xmlns:r="http://schemas.openxmlformats.org/officeDocument/2006/relationships" name="Intangible Assets - Schedule of" sheetId="43" state="visible" r:id="rId43"/>
    <sheet xmlns:r="http://schemas.openxmlformats.org/officeDocument/2006/relationships" name="Intangible Assets - Schedule _2" sheetId="44" state="visible" r:id="rId44"/>
    <sheet xmlns:r="http://schemas.openxmlformats.org/officeDocument/2006/relationships" name="Debt (Details Narrative)" sheetId="45" state="visible" r:id="rId45"/>
    <sheet xmlns:r="http://schemas.openxmlformats.org/officeDocument/2006/relationships" name="Debt - Schedule of Long-Term De" sheetId="46" state="visible" r:id="rId46"/>
    <sheet xmlns:r="http://schemas.openxmlformats.org/officeDocument/2006/relationships" name="Debt - Schedule of Long-Term _2" sheetId="47" state="visible" r:id="rId47"/>
    <sheet xmlns:r="http://schemas.openxmlformats.org/officeDocument/2006/relationships" name="Debt - Schedule of Maturities o" sheetId="48" state="visible" r:id="rId48"/>
    <sheet xmlns:r="http://schemas.openxmlformats.org/officeDocument/2006/relationships" name="Pension Plans - Schedule of Cha" sheetId="49" state="visible" r:id="rId49"/>
    <sheet xmlns:r="http://schemas.openxmlformats.org/officeDocument/2006/relationships" name="Pension Plans - Schedule of Com" sheetId="50" state="visible" r:id="rId50"/>
    <sheet xmlns:r="http://schemas.openxmlformats.org/officeDocument/2006/relationships" name="Pension Plans - Schedule of Wei" sheetId="51" state="visible" r:id="rId51"/>
    <sheet xmlns:r="http://schemas.openxmlformats.org/officeDocument/2006/relationships" name="Pension Plans - Schedule of Est" sheetId="52" state="visible" r:id="rId52"/>
    <sheet xmlns:r="http://schemas.openxmlformats.org/officeDocument/2006/relationships" name="Redeemable Convertible Prefer_2" sheetId="53" state="visible" r:id="rId53"/>
    <sheet xmlns:r="http://schemas.openxmlformats.org/officeDocument/2006/relationships" name="Stockholders' Deficit (Details " sheetId="54" state="visible" r:id="rId54"/>
    <sheet xmlns:r="http://schemas.openxmlformats.org/officeDocument/2006/relationships" name="Stockholders' Deficit - Schedul" sheetId="55" state="visible" r:id="rId55"/>
    <sheet xmlns:r="http://schemas.openxmlformats.org/officeDocument/2006/relationships" name="Income Taxes (Details Narrative" sheetId="56" state="visible" r:id="rId56"/>
    <sheet xmlns:r="http://schemas.openxmlformats.org/officeDocument/2006/relationships" name="Income Taxes - Schedule of Prov" sheetId="57" state="visible" r:id="rId57"/>
    <sheet xmlns:r="http://schemas.openxmlformats.org/officeDocument/2006/relationships" name="Income Taxes - Schedule of Effe" sheetId="58" state="visible" r:id="rId58"/>
    <sheet xmlns:r="http://schemas.openxmlformats.org/officeDocument/2006/relationships" name="Income Taxes - Schedule of Sign" sheetId="59" state="visible" r:id="rId59"/>
    <sheet xmlns:r="http://schemas.openxmlformats.org/officeDocument/2006/relationships" name="Related Party Transactions (Det" sheetId="60" state="visible" r:id="rId60"/>
    <sheet xmlns:r="http://schemas.openxmlformats.org/officeDocument/2006/relationships" name="Commitments and Contingencies (" sheetId="61" state="visible" r:id="rId61"/>
    <sheet xmlns:r="http://schemas.openxmlformats.org/officeDocument/2006/relationships" name="Concentration of Credit Risk (D" sheetId="62" state="visible" r:id="rId62"/>
    <sheet xmlns:r="http://schemas.openxmlformats.org/officeDocument/2006/relationships" name="Revenue Classes - Schedule of D" sheetId="63" state="visible" r:id="rId63"/>
  </sheets>
  <definedNames/>
  <calcPr calcId="124519" fullCalcOnLoad="1"/>
</workbook>
</file>

<file path=xl/sharedStrings.xml><?xml version="1.0" encoding="utf-8"?>
<sst xmlns="http://schemas.openxmlformats.org/spreadsheetml/2006/main" uniqueCount="582">
  <si>
    <t>Document and Entity Information - USD ($)</t>
  </si>
  <si>
    <t>12 Months Ended</t>
  </si>
  <si>
    <t>Dec. 31, 2018</t>
  </si>
  <si>
    <t>Apr. 10, 2019</t>
  </si>
  <si>
    <t>Jun. 29, 2018</t>
  </si>
  <si>
    <t>Document And Entity Information</t>
  </si>
  <si>
    <t>Entity Registrant Name</t>
  </si>
  <si>
    <t>EMARINE GLOBAL INC.</t>
  </si>
  <si>
    <t>Entity Central Index Key</t>
  </si>
  <si>
    <t>0001178377</t>
  </si>
  <si>
    <t>Document Type</t>
  </si>
  <si>
    <t>10-K</t>
  </si>
  <si>
    <t>Document Period End Date</t>
  </si>
  <si>
    <t>Dec. 31,
		2018</t>
  </si>
  <si>
    <t>Amendment Flag</t>
  </si>
  <si>
    <t>false</t>
  </si>
  <si>
    <t>Current Fiscal Year End Date</t>
  </si>
  <si>
    <t>--12-31</t>
  </si>
  <si>
    <t>Entity a Well-known Seasoned Issuer</t>
  </si>
  <si>
    <t>No</t>
  </si>
  <si>
    <t>Entity a Voluntary Filer</t>
  </si>
  <si>
    <t>Entity's Reporting Status Current</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EMRN</t>
  </si>
  <si>
    <t>Document Fiscal Period Focus</t>
  </si>
  <si>
    <t>FY</t>
  </si>
  <si>
    <t>Document Fiscal Year Focus</t>
  </si>
  <si>
    <t>2018</t>
  </si>
  <si>
    <t>Consolidated Balance Sheets - KRW (₩) ₩ in Thousands</t>
  </si>
  <si>
    <t>Dec. 31, 2017</t>
  </si>
  <si>
    <t>CURRENT ASSETS:</t>
  </si>
  <si>
    <t>Cash and cash equivalents</t>
  </si>
  <si>
    <t>Short-term financial instruments</t>
  </si>
  <si>
    <t>Accounts receivable, net of allowance for doubtful accounts of ?11,227 and ?11,227, as of December 31, 2018 and 2017, respectively</t>
  </si>
  <si>
    <t>Inventories</t>
  </si>
  <si>
    <t>Loans to related parties</t>
  </si>
  <si>
    <t xml:space="preserve"> </t>
  </si>
  <si>
    <t>Other current assets</t>
  </si>
  <si>
    <t>Total Current Assets</t>
  </si>
  <si>
    <t>Property and equipment, net</t>
  </si>
  <si>
    <t>Goodwill</t>
  </si>
  <si>
    <t>Intangible assets, net</t>
  </si>
  <si>
    <t>Deposits</t>
  </si>
  <si>
    <t>Total Assets</t>
  </si>
  <si>
    <t>CURRENT LIABILITIES:</t>
  </si>
  <si>
    <t>Accounts payable</t>
  </si>
  <si>
    <t>Nontrade payables</t>
  </si>
  <si>
    <t>Other current liabilities</t>
  </si>
  <si>
    <t>Short-term borrowings</t>
  </si>
  <si>
    <t>Loans from related parties</t>
  </si>
  <si>
    <t>Current portion of long-term debt</t>
  </si>
  <si>
    <t>Total Current Liabilities</t>
  </si>
  <si>
    <t>Long-term debt, net of current portion</t>
  </si>
  <si>
    <t>Accrued benefit pension liability</t>
  </si>
  <si>
    <t>Total Liabilities</t>
  </si>
  <si>
    <t>STOCKHOLDERS’ DEFICIT :</t>
  </si>
  <si>
    <t>Common stock, $0.001 par value, 300,000,000 shares authorized, 22,927,992 and 22,061,317 shares issued and outstanding as of December 30, 2018 and 2017, respectively</t>
  </si>
  <si>
    <t>Additional paid-in capital</t>
  </si>
  <si>
    <t>Accumulated other comprehensive loss</t>
  </si>
  <si>
    <t>Accumulated deficit</t>
  </si>
  <si>
    <t>Total Stockholders’ Deficit</t>
  </si>
  <si>
    <t>Total Liabilities and Stockholders’ Deficit</t>
  </si>
  <si>
    <t>Consolidated Balance Sheets (Parenthetical) ₩ in Thousands</t>
  </si>
  <si>
    <t>Dec. 31, 2018KRW (₩)shares</t>
  </si>
  <si>
    <t>Dec. 31, 2017KRW (₩)shares</t>
  </si>
  <si>
    <t>Statement of Financial Position [Abstract]</t>
  </si>
  <si>
    <t>Allowance for doubtful accounts, accounts receivable | ₩</t>
  </si>
  <si>
    <t>Common stock, shares authorized</t>
  </si>
  <si>
    <t>Common stock, shares issued</t>
  </si>
  <si>
    <t>Common stock, shares outstanding</t>
  </si>
  <si>
    <t>Consolidated Statements of Operations and Comprehensive Loss ₩ in Thousands</t>
  </si>
  <si>
    <t>Dec. 31, 2018$ / shares</t>
  </si>
  <si>
    <t>Dec. 31, 2017$ / shares</t>
  </si>
  <si>
    <t>Revenue</t>
  </si>
  <si>
    <t>Total revenue</t>
  </si>
  <si>
    <t>Cost of revenue</t>
  </si>
  <si>
    <t>Total cost of revenue</t>
  </si>
  <si>
    <t>Gross margin</t>
  </si>
  <si>
    <t>Selling, general and administrative expenses</t>
  </si>
  <si>
    <t>Research and development</t>
  </si>
  <si>
    <t>Loss from operations</t>
  </si>
  <si>
    <t>Other expense:</t>
  </si>
  <si>
    <t>Interest expense, net</t>
  </si>
  <si>
    <t>Other income (expense), net</t>
  </si>
  <si>
    <t>Total other expense</t>
  </si>
  <si>
    <t>Loss before provision for income taxes</t>
  </si>
  <si>
    <t>Income tax provision (benefit)</t>
  </si>
  <si>
    <t>Net loss</t>
  </si>
  <si>
    <t>Net loss per common share | $ / shares</t>
  </si>
  <si>
    <t>Weighted average common shares outstanding | shares</t>
  </si>
  <si>
    <t>Other comprehensive income:</t>
  </si>
  <si>
    <t>Foreign exchange translation loss</t>
  </si>
  <si>
    <t>Remeasurement of pension liabilities</t>
  </si>
  <si>
    <t>Other comprehensive income (loss), net of tax:</t>
  </si>
  <si>
    <t>Comprehensive loss</t>
  </si>
  <si>
    <t>Product [Member]</t>
  </si>
  <si>
    <t>Service [Member]</t>
  </si>
  <si>
    <t>Consolidated Statements of Changes in Stockholders' Deficit - KRW (₩) ₩ in Thousands</t>
  </si>
  <si>
    <t>Common Stock [Member]</t>
  </si>
  <si>
    <t>Additional Paid-In Capital [Member]</t>
  </si>
  <si>
    <t>Accumulated Other Comprehensive Loss [Member]</t>
  </si>
  <si>
    <t>Accumulated Deficit [Member]</t>
  </si>
  <si>
    <t>Total</t>
  </si>
  <si>
    <t>Balance at Dec. 31, 2016</t>
  </si>
  <si>
    <t>Balance, shares at Dec. 31, 2016</t>
  </si>
  <si>
    <t>Exchange of debt for common stock - post reverse merger</t>
  </si>
  <si>
    <t>Exchange of debt for common stock - post reverse merger, shares</t>
  </si>
  <si>
    <t>Conversion of redeemable convertible preferred stock to common stock - pre reverse merger</t>
  </si>
  <si>
    <t>Conversion of redeemable convertible preferred stock to common stock - pre reverse merger, shares</t>
  </si>
  <si>
    <t>Recapitalization on reverse merger</t>
  </si>
  <si>
    <t>Recapitalization on reverse merger, shares</t>
  </si>
  <si>
    <t>Private placement</t>
  </si>
  <si>
    <t>Private placement, shares</t>
  </si>
  <si>
    <t>Stock issuance cost</t>
  </si>
  <si>
    <t>Warrants issued on professional service</t>
  </si>
  <si>
    <t>Shares issued for stock placement fee</t>
  </si>
  <si>
    <t>Shares issued for stock placement fee, shares</t>
  </si>
  <si>
    <t>Foreign exchange translation gain/loss</t>
  </si>
  <si>
    <t>Balance at Dec. 31, 2017</t>
  </si>
  <si>
    <t>Balance, shares at Dec. 31, 2017</t>
  </si>
  <si>
    <t>Balance at Dec. 31, 2018</t>
  </si>
  <si>
    <t>Balance, shares at Dec. 31, 2018</t>
  </si>
  <si>
    <t>Consolidated Statements of Cash Flows - KRW (₩) ₩ in Thousands</t>
  </si>
  <si>
    <t>CASH FLOWS FROM OPERATING ACTIVITIES:</t>
  </si>
  <si>
    <t>Adjustments to reconcile net loss to net cash used in operating activities:</t>
  </si>
  <si>
    <t>Depreciation and amortization</t>
  </si>
  <si>
    <t>Pension plan expenses</t>
  </si>
  <si>
    <t>Bad debt</t>
  </si>
  <si>
    <t>Deferred income taxes</t>
  </si>
  <si>
    <t>Warrants issued for professional service</t>
  </si>
  <si>
    <t>Payroll offset against loan to affiliate</t>
  </si>
  <si>
    <t>Foreign currency loss</t>
  </si>
  <si>
    <t>Changes in operating assets and liabilities:</t>
  </si>
  <si>
    <t>Accounts receivable</t>
  </si>
  <si>
    <t>Pension benefits payments</t>
  </si>
  <si>
    <t>NET CASH USED IN OPERATING ACTIVITIES</t>
  </si>
  <si>
    <t>CASH FLOWS FROM INVESTING ACTIVITIES:</t>
  </si>
  <si>
    <t>Increase in loans to related parties</t>
  </si>
  <si>
    <t>Decrease in loans to related parties</t>
  </si>
  <si>
    <t>Purchase of short-term financial instruments</t>
  </si>
  <si>
    <t>Proceeds from disposals of short-term financial instruments</t>
  </si>
  <si>
    <t>Purchase of property and equipment</t>
  </si>
  <si>
    <t>Purchase of intangible assets</t>
  </si>
  <si>
    <t>NET CASH PROVIDED BY (USED IN) INVESTING ACTIVITIES</t>
  </si>
  <si>
    <t>CASH FLOWS FROM FINANCING ACTIVITIES:</t>
  </si>
  <si>
    <t>Proceeds from private placement, net</t>
  </si>
  <si>
    <t>Drawdown of short-term borrowings</t>
  </si>
  <si>
    <t>Repayment of short-term borrowings</t>
  </si>
  <si>
    <t>Repayment of current portion of long-term debt</t>
  </si>
  <si>
    <t>Borrowings of long-term debt</t>
  </si>
  <si>
    <t>Advances from a related party</t>
  </si>
  <si>
    <t>Increase in loans from related parties</t>
  </si>
  <si>
    <t>Repayment of loans from related parties</t>
  </si>
  <si>
    <t>NET CASH PROVIDED BY FINANCING ACTIVITIES</t>
  </si>
  <si>
    <t>Effect of exchange rate on cash and cash equivalents</t>
  </si>
  <si>
    <t>NET INCREASE IN CASH AND CASH EQUIVALENTS</t>
  </si>
  <si>
    <t>CASH AND CASH EQUIVALENTS- beginning of year</t>
  </si>
  <si>
    <t>CASH AND CASH EQUIVALENTS- end of period</t>
  </si>
  <si>
    <t>SUPPLEMENTAL DISCLOSURE OF CASH FLOW INFORMATION:</t>
  </si>
  <si>
    <t>Interest</t>
  </si>
  <si>
    <t>Income taxes</t>
  </si>
  <si>
    <t>SUPPLEMENTAL DISCLOSURE OF NON-CASH INVESTING AND FINANCING ACTIVITIES:</t>
  </si>
  <si>
    <t>Offsetting long-term debts and deposits</t>
  </si>
  <si>
    <t>Conversion of redeemable convertible preferred stock to common stock</t>
  </si>
  <si>
    <t>Exchange of debt for common stock</t>
  </si>
  <si>
    <t>Refinancing of short-term borrowings</t>
  </si>
  <si>
    <t>Description of Business and Organization</t>
  </si>
  <si>
    <t>Organization, Consolidation and Presentation of Financial Statements [Abstract]</t>
  </si>
  <si>
    <t>NOTE 1 – DESCRIPTION OF BUSINESS
AND ORGANIZATION eMarine Global Inc. is a Nevada corporation
(the “Company”) formed under the name of Web Views Corporation on November 2, 2001. On October 20, 2008, the Company
changed its name to Pollex, Inc. (“Pollex”) On July 25, 2017, the Company entered
into a share exchange agreement (the “Exchange Agreement”) with e-Marine Co., Ltd., a corporation organized under the
laws of the Republic of Korea (“e-Marine”), and the shareholders of e-Marine (the “e-Marine Shareholders”),
pursuant to which the e-Marine Shareholders assigned, transferred and delivered, free and clear of all liens, 100% of the issued
and outstanding shares of common stock of e-Marine, representing 100% of the equity interest in e-Marine (the “e-Marine Shares”)
in exchange for 14,975,000 restricted shares of its common stock (the “Share Exchange”). As a result of the Share Exchange,
e-Marine became the Company’s wholly-owned subsidiary, and the e-Marine Shareholders acquired a controlling interest in the
Company. For
accounting purposes, the Share Exchange was treated as an acquisition of Pollex and a recapitalization of the Company. The Company
is the accounting acquirer, and the results of its operations carryover. Accordingly, the operations of Pollex are not carried
over and have been adjusted to ￦ 0.
The assets and liabilities of the Company have been brought forward at its book value and no goodwill has been recognized as a
result of the transaction. At the time of the Share Exchange, the
Company was engaged in the online games business by acquiring gaming licenses in order to make them commercially available abroad.
As a result of the Share Exchange, the Company assumed e-Marine’s business operations as its own. The acquisition of e-Marine
is treated as a reverse acquisition, and the business of e-Marine became the business of the Company. As part of the recapitalization, the
Pollex Shareholders assigned, transferred and delivered, free and clear of all liens, 1,012,233 of the issued and outstanding shares
of common stock of Pollex, in exchange for 1,026,317 restricted shares of its common stock. e-Marine Co., Ltd. was organized under
the laws of the Republic of Korea on January 2, 2001 and is a maritime information and communications technology provider based
in South Korea. e-Marine seeks to achieve safety of life at sea through the use of various technologies, such as e-Navigation,
Maritime Internet-of-Things (otherwise known as “I.o.T.”) and marine big data technology (collectively, “Maritime
ICT Convergence”). e-Marine’s main products and services are divided into four categories: (1) Electronic Chart Display
&amp; Information System (“ECDIS”); (2) Smart Ship; (3) Overseas Solutions Distributions; and (4) Aids to Navigation. On August 15, 2017, the Company entered
into an agreement and plan of (the “Merger Agreement”), pursuant to which it merged with and into a newly formed wholly-owned
subsidiary (the “Merger Sub” and, the transaction, the “Merger”). As permitted by Chapter 92A.180 of
Nevada Revised Statutes, the purpose of the Merger was to effect a change of the Company’s name from Pollex, Inc. to eMARINE
Global Inc. Upon the filing of articles of merger with the Secretary of State of Nevada on August 15, 2017 in order to effect
the Merger, the Company’s articles of incorporation were deemed amended to reflect the change in the Company’s corporate
name. Upon consummation of the Merger, the separate existence of Merger Sub ceased.</t>
  </si>
  <si>
    <t>Liquidity Financial Condition and Management Plans</t>
  </si>
  <si>
    <t>Liquidity Financial Condition And Management Plans</t>
  </si>
  <si>
    <t>NOTE 2 – LIQUIDITY FINANCIAL CONDITION
AND MANAGEMENT PLANS These consolidated financial statements
have been prepared on the basis of a going concern which contemplates the realization of assets and the satisfaction of liabilities
in the normal course of business. As
of December 31, 2018, the Company had cash of ￦ 126,406
thousand. Historically, the Company had net losses and negative cash flows from operations. The Company continues to experience
liquidity constraints due to the continuing losses. These factors contributed to the Company’s substantial doubt of its ability
to continue as a going concern. During the years ended December 31,
2018 and 2017, management has addressed going concern remediation through funding through the private placement and is continuing
initiatives to raise capital to meet future working capital requirements. However, additional capital is required to reduce the
risk of going concern uncertainties for the Company beyond the next twelve months as of the reporting date. There is no certainty
that the Company will be able to arrange sufficient funding to continue its operations.</t>
  </si>
  <si>
    <t>Summary of Significant Accounting Policies</t>
  </si>
  <si>
    <t>Accounting Policies [Abstract]</t>
  </si>
  <si>
    <t>NOTE 3 - SUMMARY OF SIGNIFICANT ACCOUNTING
POLICIES Basis of Presentation The consolidated financial statements
are prepared in accordance with accounting principles generally accepted in the United States of America (“GAAP”). Functional and Reporting Currency The Company uses Korean Won as its functional
currency since the majority of the Company’s revenues, expenses, assets and liabilities are recognized in the Republic of
Korea and the reporting currency is the same as the functional currency. Use of Estimates The preparation of the consolidated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Estimates are used in determining, among other items,
allowance for doubtful accounts, inventory reserve, impairment testing for goodwill and other intangible assets, pension liabilities,
income taxes and contingencies. Actual results could differ from those estimates. Cash and Cash Equivalents The Company considers all highly liquid
debt instruments with a maturity of less than three months at purchase to be cash equivalents. Fair Value of Financial Instruments The Company adopted Accounting Standards
Codification (“ASC”) 820, “Fair Value Measurements and Disclosures”, for assets and liabilities measured
at fair value on a recurring basi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values reported in balance
sheets for current financial assets and current financial liabilities approximate their estimated fair market values based on the
short-term maturity of these instruments. Accounts Receivable and Allowance
for Doubtful accounts Accounts receivable are customer obligations
due under normal trade terms. The Company performs continuing credit evaluations of its customers’ financial condition and
reviews accounts receivable on a monthly basis to determine if any receivables will potentially be uncollectible. The Company includes
any accounts receivable balances that are determined to be uncollectible, along with a general reserve based on historical experience,
in its overall allowance for doubtful accounts. Inventories Inventories are stated at the lower
of cost, determined by the first-in, first-out (“FIFO”) method, or market. The Company continually analyzes its
slow-moving and excess inventories. Based on historical and projected sales volumes and anticipated selling prices, the Company
establishes reserves. Inventory that is in excess of current and projected use is reduced by an allowance to a level that approximates
its estimate of future demand. Products that are determined to be obsolete are written down to net realizable value. Property and Equipment Property and equipment are stated at
cost. The Company provides for depreciation generally on the straight-line method based upon estimated useful life of 5 years for
vehicles, Office equipment, fixtures and furniture and others. Costs related to repair and maintenance
activities are expensed in the period in which they are incurred unless leading to an extension of the original lifetime or capacity. Goodwill and Other Intangible Assets The Company accounts for goodwill and
intangible assets in accordance with ASC 350 “Intangibles - Goodwill and Other”. ASC 350 requires that goodwill and
other intangible assets with indefinite lives be tested for impairment annually or on an interim basis if events or circumstances
indicate that the fair value of an asset has decreased below its carrying value. Goodwill represents the excess of the
purchase price over the fair value of net assets acquired in business combinations. ASC 350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Application
of the goodwill impairment test requires judgment, including the identification of reporting units, assigning assets and liabilities
to reporting units, assigning goodwill to reporting units, and determining the fair value. Significant judgment is required to
estimate the fair value of reporting units including estimating future cash flows, determining appropriate discount rates and other
assumptions. Changes in these estimates and assumptions could materially affect the determination of fair value and/or goodwill
impairment. The Company’s business includes
one goodwill reporting unit. The Company annually reviews goodwill for possible impairment by comparing the fair value of the reporting
unit to reporting unit’s carrying amount. If the fair value exceeds the carrying amount, no goodwill impairment is deemed
to exist. If the fair value does not exceed the carrying amount, goodwill is tested for impairment and written down to its implied
fair value if it is determined to be impaired. The Company performs its annual goodwill impairment test at December 31 on an annual
basis. Identifiable intangible assets are recorded
at cost, or when acquired as part of a business acquisition, at estimated fair value. The Company periodically evaluates identifiable
intangible assets for impairment whenever events or changes in circumstances indicate that the carrying amount may not be recoverable. Amortization is computed utilizing the
straight-line method over the estimated useful life of 5 years for industrial property rights, software and others. Amortizable
intangible assets are only evaluated for impairment upon a significant change in the operating or macroeconomic environment. If
an evaluation of the undiscounted future cash flows indicates impairment, the asset is written down to its estimated fair value,
which is based on its discounted future cash flows. Based upon its qualitative assessment, the Company determined that intangible
assets were not impaired on December 31, 2018 and 2017, respectively. Pension The amounts recognized in the consolidated
financial statements relating to employees’ severance payments and pension plans are determined on an actuarial basis utilizing
certain assumptions in the calculation of such amounts. The assumptions used in determining net periodic costs and liabilities
for employees’ severance payments include discount rate, rate of increase in compensation levels, average remaining years
of service and other factors. Preferred Stock The Company accounts for preferred stock
in accordance with ASC 480 “Distinguishing Liabilities From Equity”. ASC 480 requires, when determining the classification
and measurement of its preferred stock, preferred shares subject to mandatory redemption would b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would be classified as temporary equity.
At all other times, preferred shares are classified as stockholders’ equity. Revenue Recognition Revenue for sale of goods is recognized
when the significant risks and rewards of ownership have been transferred to the customer, recovery of the consideration is probable,
the associated costs and possible return of the goods can be estimated reliably, there is no continuing involvement with goods,
and the amount of revenue can be measured reliably. If it is probable that discounts will be granted and the amount can be measured
reliably, then the discount is recognized as a reduction of revenue as the sales are recognized. Revenue from services is recognized
by reference to the stage of performance of the services when the Company can reliably measure the amount of revenue and the recovery
of the consideration is considered probable. Research and Development Research
and development expenditures for the Company’s projects are expensed as incurred. Research and development costs were ￦ 374,944
thousand and ￦ 51,766
thousand for the years ended December 31, 2018 and 2017, respectively. Advertising Costs The
Company expenses advertising costs as incurred. Advertising costs for the years ended December 31, 2018 and 2017 were ￦ 10,560
thousand and ￦ 29,808
thousand, respectively. Income Taxes The Company accounts for income taxes
pursuant to the provision of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tax asset will not be realized. Tax positions
that meet the more likely than not recognition threshold are measured at the largest amount of tax benefit that is more than 50
percent likely of being realized upon settlement with the applicable taxing authority.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he portion of the benefit associated
with tax positions taken that exceed the amount measured as described above should be reflected as a liability for uncertain tax
benefits in the accompanying consolidated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Earnings (Loss) Per Share Earnings (loss) per share are calculated
in accordance with ASC 260 “Earnings Per Share,” which provides for the calculation of “basic” and “diluted”
earnings (loss) per share. Basic earnings (loss) per share includes no dilution and is computed by dividing net earnings by the
weighted average number of common shares outstanding for the period. Diluted earnings (loss) per share reflect, in periods in which
they have a dilutive effect, the effect of common shares issuable upon exercise of stock options. The following securities were
not included in the diluted net loss per share calculation because their effect was anti-dilutive for the periods presented.
December 31, 2018 December 31, 2017
Common stock warrants 12,916,688 10,750,000
Potential dilutive shares 12,916,688 10,750,000 These shares were excluded due to their
antidilutive effect. Recent Accounting Pronouncements In February 2016, Financial Accounting
Standards Board (“FASB”) issued Accounting Standards Update (“ASU”) 2016-02, Leases (Topic 842). This ASU
will increase transparency and comparability among organizations by recognizing lease assets and lease liabilities on the balance
sheet and disclosing key information about leasing arrangements. Certain qualitative and quantitative disclosures are required,
as well as a retrospective recognition and measurement of impacted leases. This ASU is effective for fiscal years and interim periods
within those years beginning after December 15, 2018, with early adoption permitted. The Company is currently evaluating this ASU
to determine its impact on the Company’s operations, financial position, cash flows and disclosures. In May 2014, the FASB issued ASU 2014-09,
Revenue from Contracts with Customers (Topic 606). This ASU is a comprehensive new revenue recognition model that requires a company
to recognize revenue to depict the transfer of goods or services to a customer at an amount that reflects the consideration it
expects to receive in exchange for those goods or services. In August 2015, FASB issued ASU 2015-14, Revenue from Contracts with
Customers (Topic 606): Deferral of the Effective Date, which deferred the effective date of ASU 2014-09 to reporting periods beginning
after December 15, 2017, with early adoption permitted for reporting periods beginning after December 15, 2016. Subsequently, FASB
issued ASUs in 2016 containing implementation guidance related to ASU 2014-09, including: ASU 2016-08, Revenue from Contracts with
Customers (Topic 606): Principal versus Agent Considerations (Reporting Revenue Gross versus Net) , which is intended to improve
the operability and understandability of the implementation guidance on principal versus agent considerations; ASU 2016-10, Revenue
from Contracts with Customers (Topic 606): Identifying Performance Obligations and Licensing , which is intended to clarify two
aspects of Topic 606: identifying performance obligations and the licensing implementation guidance; and ASU 2016-12, Revenue from
Contracts with Customers (Topic 606): Narrow-Scope Improvements and Practical Expedients , which contains certain provision and
practical expedients in response to identified implementation issues. The Company has adopted ASU 2014-09 and related ASUs on January
1, 2018. Companies may use either a full retrospective or a modified retrospective approach to adopt these ASUs. On January 1,
2018, the Company adopted ASU 2014-09, using the full retrospective method, which requires reporting entities to apply the standard
as of the earliest period presented in their financial statements. The Company completed its review of its material revenue streams
and determined that the adoption of Topic 606 did not have a material impact on the Company’s consolidated statements of
operations and consolidated balance sheets. In January 2017, the FASB issued ASU
2017-04, Intangibles - Goodwill and Other (Topic 350): Simplifying the Test for Goodwill Impairment. This ASU eliminates Step 2
along with amending other parts of the goodwill impairment test. Under ASU 2017-04, an entity should perform its annual or interim
goodwill impairment test by comparing the fair value of the reporting unit with its carrying amount, and should recognize an impairment
charge for the amount by which the carrying amount exceeds the reporting unit’s fair value with the loss not exceeding the
total amount of goodwill allocated to that reporting unit. This ASU is effective for annual periods beginning after December 15,
2019, and interim periods therein with early adoption permitted for interim or annual goodwill impairment tests performed after
January 1, 2017. At adoption, this update will require a prospective approach. The Company is currently evaluating this ASU to
determine its impact on the Company’s operations, financial position, cash flows and disclosure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Inventory Disclosure [Abstract]</t>
  </si>
  <si>
    <t xml:space="preserve">NOTE 4 — INVENTORIES The components of inventories are as
follows (in thousands of Korean Won):
December 31, 2018 December 31, 2017
Finished goods ￦ - ￦ -
Raw materials 7,217 6,200
7,217 6,200
Less: Inventory reserve - -
Total, net ￦ 7,217 ￦ 6,200 </t>
  </si>
  <si>
    <t>Property and Equipment</t>
  </si>
  <si>
    <t>Property, Plant and Equipment [Abstract]</t>
  </si>
  <si>
    <t>NOTE 5 — PROPERTY AND EQUIPMENT The components of property and equipment
are as follows (in thousands of Korean Won):
December 31, 2018 December 31, 2017
Office equipment ￦ 219,980 ￦ 219,980
Fixtures and furniture 48,520 48,520
Other 285,112 285,113
Total, at cost 553,612 553,613
Less: Accumulated depreciation (509,388 ) (493,805 )
Total, net ￦ 44,224 ￦ 59,808 Depreciation
expense amounted to ￦ 15,584
thousand and ￦ 16,602
thousand for the years ended December 31, 2018 and 2017, respectively.</t>
  </si>
  <si>
    <t>Goodwill and Intangible Assets Disclosure [Abstract]</t>
  </si>
  <si>
    <t>NOTE 6 – GOODWILL In
2011, the Company acquired Intra-Ship Integrated Gateway business from Hyundai BS&amp;C Co., Ltd. and recognized the goodwill of
￦ 1,430,625
thousand along with the other identifiable assets and liabilities. The Company assessed relevant events
and circumstances in evaluating whether it was more likely than not that its fair value of the reporting unit was less than reporting
unit’s carrying amount. The Company concluded that it is more likely than not that the fair value of a reporting unit is
not less than its carrying amount and did not perform the two–step impairment test.</t>
  </si>
  <si>
    <t>Intangible Assets</t>
  </si>
  <si>
    <t xml:space="preserve">NOTE 7 – INTANGIBLE ASSETS The components of intangible assets
that are carried at cost less accumulated amortization are as follows (in thousands of Korean Won):
December 31, 2018 December 31, 2017
Description Gross Carrying Amount Accumulated Amortization Net Carrying Amount Gross Carrying Amount Accumulated Amortization Net Carrying Amount
Industrial Property Rights ￦ 5,960 ￦ 5,260 ￦ 700 ￦ 5,960 ￦ (4,841 ) ￦ 1,119
Software 62,782 62,782 0 62,782 (62,782 ) -
Customers relationship 500,000 200,000 300,000 500,000 (100,000 ) 400,000
Other 22,020 20,565 1,455 22,020 (20,086 ) 1,934
Total ￦ 590,762 ￦ 288,607 ￦ 302,155 ￦ 590,762 ￦ (187,709 ) ￦ 403,053 Amortization
expense for intangible assets was ￦ 100,899
thousand and ￦ 106,582
thousand for the years ended December 31, 2018 and 2017, respectively. The following table outlines the estimated
future amortization expense related to intangible assets held as of December 31, 2018 (in thousands of Korean Won):
Year Ending December 31,
2019 ￦ 100,899
2020 100,759
2021 100,479
2022 18
Total ￦ 302,155 </t>
  </si>
  <si>
    <t>Debt</t>
  </si>
  <si>
    <t>Debt Disclosure [Abstract]</t>
  </si>
  <si>
    <t>NOTE 8 — DEBT Short-term Borrowings The
Company borrowed ￦ 260,000
thousand from Kookmin Bank at October 8, 2015 with the maturity of October 2, 2019. The borrowings bear an interest at 6.09% and
4.70% per annum for 2018 and 2017, respectively. The Company paid ￦ 26,000
thousand and entered into a refinancing agreement at October 2, 2018. At December 31, 2018 and 2017, the balance for the borrowings
was ￦ 234,000
thousand and ￦ 234,000
thousand, respectively. The borrowings are guaranteed by Korea Technology Finance Corporation, a government-funded institution. The
Company borrowed ￦ 260,000
thousand from Kookmin Bank at November 4, 2015 with the maturity of November 1, 2019. The borrowings bear an interest at 6.13%
and 5.05% per annum for 2018 and 2017, respectively. The Company paid ￦ 26,000
thousand and entered into a refinancing agreement at November 3, 2017. The Company entered into a refinancing agreement at November
2, 2018. At December 31, 2018 and 2017, the balance for the borrowings was ￦ 234,000
thousand and ￦ 234,000
thousand, respectively. The borrowings are guaranteed by Korea Technology Finance Corporation, a government-funded institution. The
Company borrowed ￦ 1,000,000
thousand from Woori Bank at June 2, 2015 with the maturity of June 1, 2018. The borrowings bear an interest at 4.79% and 4.27%
per annum for 2018 and 2017. The Company paid ￦ 1,000,000
thousand and entered into an extension agreement at May 25, 2018 through which the maturity was extended one more year. At December
31, 2018 and 2017, the balance for the borrowings was ￦ 900,000
thousand and ￦ 1,000,000
thousand, respectively. The borrowings are guaranteed by Korea Technology Finance Corporation, a government-funded institution. The
Company had a bank overdraft from Woori Bank. The overdraft bears an interest at 14.00% per annum for 2018 and 2017. At December
31, 2018 and 2017, the balance for the bank overdraft was nil and ￦ 57,886
thousand, respectively. The overdraft is collateralized by the savings account of ￦ 5,000
thousand and guaranteed by Ung Gyu Kim, President. The
Company borrowed ￦ 500,000
thousand from Suhyup Bank at July 18, 2016 with the original maturity of July 18, 2018. The maturity was extended 1 year, which
is July 18, 2019. The borrowings bear an interest at 2.50 % per annum for 2018 and 2017. At December 31, 2018 and 2017, the balance
for the borrowings was ￦ 428,000
thousand and ￦ 464,000
thousand, respectively. The borrowings are collateralized by the savings account of ￦ 3,000
thousand and guaranteed by Hyundai BS&amp;C Co., Ltd., a nonaffiliated company. The
Company borrowed ￦ 300,000
thousand from Hana Bank at August 4, 2017 with the maturity of August 1, 2018. The borrowings bear an interest at 2.56% per annum
for 2018 and 2017. The borrowings were paid off at maturity. At December 31, 2018 and 2017, the balance for the borrowings was
nil and ￦ 300,000
thousand, respectively. The borrowings are collateralized by the savings account of ￦ 300,000
thousand. The
Company borrowed ￦ 550,000
thousand from GMT Co., Ltd. at April 19, 2017 with the maturity of November 30, 2017. The borrowings bear an interest at 6.00 %
per annum for 2017. At December 31, 2018 and 2017, the balance for the borrowings was ￦ 195,000
thousand. The Company is in negotiation with the lender to extend the maturity. The balance is currently in default. The
Company borrowed ￦ 300,000
thousand from GNC Co., Ltd. at April 18, 2017 with the maturity of November 30, 2017. The borrowings bear an interest at 6.00 %
per annum for 2017. At December 31, 2018 and 2017, the balance for the borrowings was ￦ 300,000
thousand. The Company is in negotiation with the lender to extend the maturity. The balance is currently in default. The
Company borrowed ￦ 130,000
thousand from Kwangju Bank at September 27, 2018 with the maturity of August 24, 2019. The borrowings bear an interest at 5.65
% per annum for 2018 and 2019. At December 31, 2018, the balance for the borrowings was ￦ 94,545
thousand for 2018. The borrowings are guaranteed by Ung Gyu Kim, President. As of December 31, 2018 and December
31, 2017, the estimated fair value of the short-term borrowings approximate their carrying values. Long-term Debt The components of the long-term debt,
including the current portion, are as follows (in thousands of Korean Won):
December 31, 2018 December 31, 2017
Loans from Small &amp; medium Business Corporation borrowed at March 23, 2016 with the maturity of March 22, 2021 and at an interest of 4.22% and 4.22% per annum for 2018 and 2017, respectively, guaranteed by Ung Gyu Kim, President ￦ 374,760 ￦ 500,000
Loans from Small &amp; medium Business Corporation borrowed at February 28, 2017 with the maturity of February 28, 2022 and at an interest of 2.65% per annum, guaranteed by Ung Gyu Kim, President 200,000 200,000
Loans from Small &amp; medium Business Corporation borrowed at August 13, 2018 with the maturity of August 14, 2023 and at an interest of 2.43% per annum, guaranteed by Ung Gyu Kim, President. The borrowings are collateralized by the company’s patent on Optimal Voyage System technology. 100,000 -
Loans from Kwangju Bank borrowed at September 24, 2015 with the maturity of September 24, 2018 and at an interest 6.08% per annum for 2018 and 2017, respectively, guaranteed by Ung Gyu Kim, President. The borrowings are secured by the personal property owned by Ung Gyu Kim, President. The borrowings were paid off at maturity. - 230,000
Total 674,760 930,000
Less: current portion (222,260 ) (245,240 )
Total long-term debt less current portion ￦ 452,500 ￦ 684,760 As
of December 31, 2018 and 2017, the estimated fair value of the long-term debt, including the current portion, were ￦ 674,760
and ￦ 930,000,
respectively. Maturities of the long-term debt for
each of the next five years and thereafter are as follows (in thousands of Korean Won):
Year Ending December 31,
2019 ￦ 222,260
2020 244,520
2021 141,480
2022 44,340
2023 22,160
Total ￦ 674,760 As of December 31, 2018 and 2017, respectively,
the Company was in compliance with the financial covenant in credit agreements as defined in the credit agreements.</t>
  </si>
  <si>
    <t>Pension Plans</t>
  </si>
  <si>
    <t>Retirement Benefits [Abstract]</t>
  </si>
  <si>
    <t xml:space="preserve">NOTE 9 – PENSION PLANS The Company has a defined benefit plan
covering all full time employees who met certain requirements of age, length of service and hours worked per year. Benefits paid
to retirees are based upon age at retirement and years of credited service. Information with respect to changes
in benefit obligation and the funded status of the plans is as follows (in thousands of Korean Won):
December 31, 2018 December 31, 2017
Change in projected benefit liability
Liability at beginning of year ￦ 930,098 ￦ 880,656
Service cost 205,742 226,787
Interest cost 11,175 10,991
Benefit payments (42,877 ) (146,892 )
Prior service cost - -
Remeasurement of defined benefit liabilities 76,592 (41,444 )
Liability at end of year 1,180,730 930,098
Plan assets at end of year - -
Funded status and net liability recognized ￦ (1,180,730 ) ￦ (930,098 ) The components of benefit expense are
as follows (in thousands of Korean Won):
December 31, 2018 December 31, 2017
Service cost ￦ 205,742 ￦ 226,787
Interest cost 11,175 10,991
Prior service cost - -
Total ￦ 216,917 ￦ 237,778 The weighted-average assumptions used
to determine projected benefit liability and benefit expense for pension plans are as follows:
December 31, 2018 December 31, 2017
Discount rate 2.78 % 3.21 %
Expected long-term rate of return on plan assets N/A N/A
Rate of compensation increase 2.00 % 2.00 % The estimated future benefit payments
are as follows (in thousands of Korean Won):
Year Ending December 31,
2019 ￦ 41,679
2020 51,669
2021 50,013
2022 54,333
2023 58,573
Thereafter 3,029,463
Total ￦ 3,285,730 </t>
  </si>
  <si>
    <t>Redeemable Convertible Preferred Stock</t>
  </si>
  <si>
    <t>Temporary Equity Disclosure [Abstract]</t>
  </si>
  <si>
    <t>NOTE 10 – REDEEMABLE CONVERTIBLE PREFERRED STOCK On
May 17, 2016, the Company entered into a securities purchase agreement with an accredited investor to place 12,800 redeemable convertible
preferred shares (the “Preferred Stock”), par value ￦ 10,000
per share, in the aggregate principal amount of ￦ 640,000
thousand (the “Transaction”). The proceeds from sales of the Preferred Stock, net of issuance cost of ￦ 3,993
thousand were fully received at June 8, 2016. On May 30, 2017, all redeemable convertible
preferred shares were converted into 12,800 shares of common stock of e-Marine Co. Ltd. On July 25, 2017, as a result of the Share
Exchange, the Company acquired all of the issued and outstanding equity interests of e-Marine Co. Ltd., and e-Marine Co., Ltd.
became the Company’s wholly-owned subsidiary.</t>
  </si>
  <si>
    <t>Stockholders' Deficit</t>
  </si>
  <si>
    <t>Equity [Abstract]</t>
  </si>
  <si>
    <t>NOTE 11 – STOCKHOLDERS’
DEFICIT Authorized and Outstanding Capital
Stock The Company authorized 300,000,000 shares
of common stock, par value $0.001, of which 22,927,992 are currently issued and outstanding. The Company also has 10,000,000 shares
of “blank check” preferred stock, par value $0.001 per share. There are currently no shares of preferred stock outstanding. Common Stock The shareholders of common stock (the
“Shareholders”) have equal ratable rights to dividends from funds legally available therefore, when, as and if declared
by the Board of Directors and are entitled to share ratably in all of the Company’s assets available for distribution to
the Shareholders upon the liquidation, dissolution or winding up of business. The Shareholders do not have preemptive, subscription
or conversion rights. The Shareholders are entitled to one
vote per share on all matters which they are entitled to vote upon at all meetings of the Shareholders. The Shareholders do not
have cumulative voting rights, which would allow the Shareholders of more than 50% of outstanding voting securities to elect all
of directors. The payment of dividends, if any, in
the future rests within the sole discretion of the Board of Directors and will depend, among other things, upon earnings, capital
requirements and financial condition, as well as other relevant factors. The Company has not paid any dividends since its inception
and do not intend to pay any cash dividends in the foreseeable future, but intend to retain all earnings, if any, for use in its
business. Blank Check Preferred Stock The Board of Directors will be authorized,
subject to any limitations prescribed by law, without further vote or action by the Shareholders, to issue from time to time preferred
stock in one or more series. Each series of preferred stock will have the number of shares, designations, preferences, voting powers,
qualifications and special or relative rights or privileges as shall be determined by the Board of Directors, which may include,
among other things, dividend rights, voting rights, liquidation preferences, conversion rights and preemptive rights. Warrants As of December 31, 2018, the Company
has outstanding warrants to purchase up to an aggregate of 12,916,688 shares of common stock, par value $0.001 per share, for a
period of three years from the date of issuance, from July 25, 2017 through March 9, 2019, at an exercise price of $0.60 and $0.70
per share, subject to adjustments as set forth in the warrant. The Company also has outstanding warrants to purchase up to an aggregate
of 1,100,000 shares of common stock, par value $0.001 per share, for a period of three years from the date of issuance, July 25,
2017, at an exercise price of $0.08 per share, subject to adjustments as set forth in the warrant. The
Company may issue warrants to non-employees in capital raising transactions or for services. In accordance with ASC 718, “Compensation—Stock
Compensation”, the cost of warrants issued to non-employees is measured on the grant date based on the fair value. The fair
value is determined using the Black-Scholes option pricing model. The resulting amount is charged to expense on the straight-line
basis over the period in which the Company expects to receive the benefit, which is generally the vesting period. For the year
ended December 31, 2017, ￦ 620,994
thousand was charged to expense. Private Placement Offering On July 25, 2017, the Company entered
into a subscription agreement with selected accredited investors. Pursuant to the terms of the subscription agreement, the Company
offered in a private placement $2,250,000 of units. Each unit has a purchase price of $0.50 and consisted of (i) one (1) share
of the Company’s common stock, par value $0.001 per share; and (ii) warrants to purchase two and one-half (2.5) shares of
the Company’s common stock. The warrants are exercisable for a period of three (3) years from the date of issuance at an
exercise price of $0.60 per share, subject to adjustment as provided in the agreement evidencing the warrants. The
offering closed on July 25, 2017. At the closing, the Company received subscriptions for the full offering of $2,250,000, with
gross proceeds of $1,765,000 (approximately ￦ 2,009,844
thousand) being received by the Company as of such date. The Company issued a total of 3,530,000 shares and 8,825,000 warrants
to purchase up to 8,825,000 shares of the Company’s common stock. Since
the closing, the Company received gross proceeds in the amount of $165,000 (approximately ￦ 184,190
thousand) and issued to the relevant investors an aggregate of 330,000 shares and warrants to purchase 825,000 shares. On March 23, 2018, the Company entered
into a subscription agreement with selected accredited investors. Pursuant to the terms of the Subscription Agreement, the Company
sold in a private placement an aggregate of 866,675 units at a purchase price of $0.60 per unit. Each unit consists of (i) one
(1) share of the Company’s common stock, par value $0.001 per share; and (ii) warrants to purchase two and one-half (2.5)
shares of the Company’s common stock. The warrants are exercisable for a period of three (3) years from the date of issuance
at an exercise price of $0.70 per share, subject to adjustment as provided in the agreement evidencing the warrants. At closing, the Company issued an aggregate
of 866,675 shares and 2,166,688 warrants for total gross proceeds of $520,005. Consulting Agreement On July 25, 2017, the Company entered
into a consulting agreement (the “Consulting Agreement”) with Peach Management LLC, a limited liability company organized
under the laws of the Commonwealth of Puerto Rico (“Consultant”), for a term of twenty four months, effective as of
July 25, 2017 (the “Term”). Pursuant to the terms of the Consulting Agreement, Consultant will assist the Company with
introductions to investor relation firms located within and outside the United States to develop and implement capital markets
messaging reflected in press releases, shareholder letters, PowerPoint presentations, social media and traditional media (the “Services”)
during the Term. In consideration of the Services to be rendered by Consultant, the Company shall issue to Consultant warrants
to purchase up to 1,100,000 shares of the Company’s common stock, par value $0.001 per share (the “Consultant Warrants”).
The Consultant Warrants shall have a term of three years and have an exercise price equal to $0.08 per share. In
connection with the issuance of these warrants, the Company charged approximately ￦ 620,994
thousand of professional fees to expense. The fair value of stock warrants was
determined at the date of grant using the Black-Scholes option pricing model (the “Black-Scholes model”) The Black-Scholes
model requires management to make various estimates and assumptions, including expected term, expected volatility, risk-free rate,
and dividend yield. The expected term represents the period of time that stock-based compensation awards granted are expected to
be outstanding and is estimated based on considerations including the vesting period, contractual term and anticipated employee
exercise patterns. Expected volatility is based on the historical volatility of the Company’s stock. The risk-free rate is
based on the U.S. Treasury yield curve in relation to the contractual life of stock-based compensation instrument. The dividend
yield assumption is based on historical patterns and future expectations for the Company dividends. The following table includes the estimates
and assumptions used in the Black-Scholes model:
Stock price $ 0.57
Exercise price $ 0.08
Contractual term (Years) 3
Volatility 70.22 %
Risk-free rate 1.53 %
Expected dividend rate 0.00 % Other Issuances In
connection with the Exchange Agreement and Subscription Agreement, the Company issued to RedChip Companies, Inc. and Sichenzia
Ross Ference Kesner LLP an aggregate of 2,200,000 shares of the Company’s common stock, par value $0.001 per share. The
fair value of such shares issued is approximately ￦ 1,417,159
thousand and is recorded as additional paid in capital as these shares were issued as the consideration for the capital raising.</t>
  </si>
  <si>
    <t>Income Taxes</t>
  </si>
  <si>
    <t>Income Tax Disclosure [Abstract]</t>
  </si>
  <si>
    <t>NOTE 12 – INCOME TAXES The provision for income taxes consisted
of the following (in thousands of Korean Won):
December 31, 2018 December 31, 2017
Current ￦ - ￦ -
Deferred 16,850 (9,118 )
Total ￦ 16,850 ￦ (9,118 ) The table below summarizes the differences
between the Company’s effective tax rate and the statutory federal rate as follows for the years ended December 31, 2018
and 2017:
December 31, 2018 December 31, 2017
Income taxes at Federal statutory rate 21.00 % 34.00 %
Foreign tax rate differential 1.00 % (12.00 )%
Change in valuation allowance (22.00 )% (22.00 )%
Effective tax rate - % - % Significant components of the Company’s
deferred tax assets and liabilities are as follows (in thousands of Korean Won):
December 31, 2018 December 31, 2017
Deferred tax asset:
Inventories ￦ 593,362 ￦ 537,232
Goodwill and intangible assets 1,455,155 1,398,851
Accounts payable 94,553 -
Pension benefits 259,761 204,622
Other 80,690 67,520
Net operating losses 59,103 105,558
Tax credit carryforwards 931,344 871,500
Total deferred tax asset 3,473,968 3,185,283
Deferred tax liability:
Accounts receivable (68,892 ) (17,887 )
Property and equipment (4,275 ) (2,610 )
Total deferred tax liability (73,167 ) (20,497 )
3,400,800 3,164,786
Less valuation allowance (3,400,800 ) (3,164,786 )
Deferred tax asset, net - - The
Company has a net operating loss carryforward for tax purposes totaling ￦ 268,650
thousand ￦ 105,558
thousand at December 31, 2018 and 2017, expiring through the year 2028. The Company’s tax jurisdiction
is the Republic of Korea. After
consideration of all the evidence, both positive and negative, management has recorded a full valuation allowance at December
31, 2018 and 2017, due to the uncertainty of realizing the deferred income tax assets. The valuation allowance was increased by
￦ 236,014
thousand and ￦ 579,244
thousand for the years ended December 31, 2018 and 2017, respectively. The Company’s tax years for 2014 through 2018 may
still be subject to tax examination.</t>
  </si>
  <si>
    <t>Related Party Transactions</t>
  </si>
  <si>
    <t>Related Party Transactions [Abstract]</t>
  </si>
  <si>
    <t>NOTE 13 – RELATED PARTY TRANSACTIONS As
of December 31, 2018 and 2017, the Company loaned nil and ￦ 290,812
thousand, respectively to the Company’s officers and employees. The loans receivable bear an interest of 4.6% and are redeemable
on demand. The
Company borrowed ￦ 53,000
thousand from Min Sik Park, Senior Vice President, at December 31, 2015 with the maturity of December 30, 2018. The borrowings
bear an interest at 9.50 % per annum. At December 31, 2018 and 2017, the balance for the borrowings was nil and ￦ 18,895
thousand, respectively. The
Company borrowed ￦ 237,740
thousand from Ung Gyu Kim, President, at February 26, 2018 with the maturity of February 25, 2019. The borrowings bear an interest
at 4.60 % per annum. At December 31, 2018 and 2017, the balance for the borrowings was ￦ 45,980
thousand and nil, respectively.</t>
  </si>
  <si>
    <t>Commitments and Contingencies</t>
  </si>
  <si>
    <t>Commitments and Contingencies Disclosure [Abstract]</t>
  </si>
  <si>
    <t>NOTE 14 – COMMITMENTS AND CONTINGENCIES Maintenance Bond In connection with service agreements
with certain customers, the Company is required to provide a maintenance bond to guarantee the maintenance for a specified period
of time following completion of service. The Company purchases maintenance bonds from third-party guarantors and is not exposed
to contingent liabilities. Legal Proceedings From
time to time the Company may be named in claims arising in the ordinary course of business. Currently, no legal proceedings, government
actions, administrative actions, investigations or claims are pending against the Company or involve the Company that, in the
opinion of management, could reasonably be expected to have a material adverse effect on its business and financial condition
except for the lawsuit against Shinwoo E&amp;D Co., Ltd. (“Shinwoo”). There was an unpaid amount due ￦ 84,095,000
from Shinwoo in dispute as of December 31, 2017. The Company filed a lawsuit and the ruling by the district court at January 18,
2018 was in favor of the Company. Shinwoo appealed against the court decision at February 1, 2018. The Company believes it is
probable that it will not suffer from an adverse outcome related to the case. The Company has not recorded any reserve related
to this dispute as of December 31, 2018.</t>
  </si>
  <si>
    <t>Concentration of Credit Risk</t>
  </si>
  <si>
    <t>Risks and Uncertainties [Abstract]</t>
  </si>
  <si>
    <t>NOTE 15 — CONCENTRATION OF CREDIT
RISK Financial instruments that potentially
subject the Company to significant concentrations of credit risk consist principally of accounts receivable. Credit risk with respect
to trade accounts receivable was concentrated with four and three of the Company’s customers in December 31, 2018 and 2017,
respectively. At December 31, 2018, G2 ICT Co., Ltd.,
Shinwoo E&amp;D Co., Ltd., Hyundai Heavy Industries Co., Ltd. and Hanjin Heavy Industries&amp; Construction Co., Ltd. represented
44%, 15%, 13% and 11% of accounts receivable outstanding. At December 31, 2017, Naval Logistics
Command, Hyundai Heavy Industries Co., Ltd. and Shinwoo E&amp;D Co., Ltd. represented 38%, 22% and 17% of accounts receivable outstanding. The Company performs ongoing credit
evaluations of its customers’ financial condition to mitigate its credit risk. The deterioration of the financial condition
of its major customers could adversely impact the Company’s operations. From time to time where the Company determines that
circumstances warrant, the Company extends payment terms beyond its standard payment terms. During the year ended December 31, 2018,
Naval Logistics Command, Korea Hydrography and Research Association, Hanjin Heavy Industries&amp; Construction Co., Ltd. and Hyundai
Electric &amp; Energy Systems Co., Ltd. represented 29%, 8%, 6% and 5% of the Company’s net sales. During the year ended December 31,
2017, Naval Logistics Command and National Information Society Agency represented 25% and 11% of the Company’s net sales.</t>
  </si>
  <si>
    <t>Revenue Classes</t>
  </si>
  <si>
    <t>Revenue Recognition and Deferred Revenue [Abstract]</t>
  </si>
  <si>
    <t>NOTE 16 — REVENUE CLASSES Revenue from the sale of products and
services is recorded when the performance obligation is fulfilled, usually at the time of shipment or when the service is provided,
at the net sales price (transaction price). The Company elected to present revenue net of value added tax and other similar taxes
and account for shipping and handling activities as fulfillment costs rather than separate performance obligations. The Company recognizes revenue in accordance
with the following five-step model:
● identify arrangements with customers;
● identify performance obligations;
● determine transaction price;
● allocate transaction price to the separate performance obligations in the arrangement, if more than one exists; and
● recognize revenue as performance obligations are satisfied. Accounting Policy Revenue for sale of goods is recognized
when the significant risks and rewards of ownership have been transferred to the customer, recovery of the consideration is probable,
the associated costs and possible return of the goods can be estimated reliably, there is no continuing involvement with goods,
and the amount of revenue can be measured reliably. If it is probable that discounts will be granted and the amount can be measured
reliably, then the discount is recognized as a reduction of revenue as the sales are recognized. Revenue from services is recognized
by reference to the stage of performance of the services when the Company can reliably measure the amount of revenue and the recovery
of the consideration is considered probable Disaggregation of Revenue Selected financial information for the
Company’s operating revenue for disaggregated revenue purposes by revenue source are as follows (in thousands of Korean Won):
December 31, 2018 December 31, 2017
Products e-Navigation ￦ 1,367,203- ￦ 1,128,948-
Smart Ship 246,460 342,950
Projects e-Navigation 1,889,183 1,734,111
Smart Ship 1,086,358 766,102
Total ￦ 4,589,203 ￦ 3,972,112 Certain product sales are included
in project sales for disclosure purposes as the customized products are classified as project sales. Meanwhile, in the statements
of operations, customized product revenue is separated between product revenue and service revenue.</t>
  </si>
  <si>
    <t>Subsequent Events</t>
  </si>
  <si>
    <t>Subsequent Events [Abstract]</t>
  </si>
  <si>
    <t>NOTE 17 — SUBSEQUENT EVENTS The Company has evaluated events that
have occurred after the balance sheet date but before the consolidated financial statements are issued and determined that there
were no subsequent events or transactions that required recognition or disclosure in the consolidated financial statements.</t>
  </si>
  <si>
    <t>Summary of Significant Accounting Policies (Policies)</t>
  </si>
  <si>
    <t>Basis of Presentation</t>
  </si>
  <si>
    <t>Basis of Presentation The consolidated financial statements
are prepared in accordance with accounting principles generally accepted in the United States of America (“GAAP”).</t>
  </si>
  <si>
    <t>Functional and Reporting Currency</t>
  </si>
  <si>
    <t>Functional and Reporting Currency The Company uses Korean Won as its
functional currency since the majority of the Company’s revenues, expenses, assets and liabilities are recognized in the
Republic of Korea and the reporting currency is the same as the functional currency.</t>
  </si>
  <si>
    <t>Use of Estimates</t>
  </si>
  <si>
    <t>Use of Estimates The preparation of the consolidated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Estimates are used in determining, among other
items, allowance for doubtful accounts, inventory reserve, impairment testing for goodwill and other intangible assets, pension
liabilities, income taxes and contingencies. Actual results could differ from those estimates.</t>
  </si>
  <si>
    <t>Cash and Cash Equivalents</t>
  </si>
  <si>
    <t>Cash and Cash Equivalents The Company considers all highly liquid
debt instruments with a maturity of less than three months at purchase to be cash equivalents.</t>
  </si>
  <si>
    <t>Fair Value of Financial Instruments</t>
  </si>
  <si>
    <t>Fair Value of Financial Instruments The Company adopted Accounting Standards
Codification (“ASC”) 820, “Fair Value Measurements and Disclosures”, for assets and liabilities measured
at fair value on a recurring basi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values reported in balance
sheets for current financial assets and current financial liabilities approximate their estimated fair market values based on
the short-term maturity of these instruments.</t>
  </si>
  <si>
    <t>Accounts Receivable and Allowance for Doubtful Accounts</t>
  </si>
  <si>
    <t>Accounts Receivable and Allowance
for Doubtful accounts Accounts receivable are customer obligations
due under normal trade terms. The Company performs continuing credit evaluations of its customers’ financial condition and
reviews accounts receivable on a monthly basis to determine if any receivables will potentially be uncollectible. The Company
includes any accounts receivable balances that are determined to be uncollectible, along with a general reserve based on historical
experience, in its overall allowance for doubtful accounts.</t>
  </si>
  <si>
    <t>Inventories Inventories are stated at the lower
of cost, determined by the first-in, first-out (“FIFO”) method, or market. The Company continually analyzes its
slow-moving and excess inventories. Based on historical and projected sales volumes and anticipated selling prices, the Company
establishes reserves. Inventory that is in excess of current and projected use is reduced by an allowance to a level that approximates
its estimate of future demand. Products that are determined to be obsolete are written down to net realizable value.</t>
  </si>
  <si>
    <t>Property and Equipment Property and equipment are stated at
cost. The Company provides for depreciation generally on the straight-line method based upon estimated useful life of 5 years for
vehicles, Office equipment, fixtures and furniture and others. Costs related to repair and maintenance
activities are expensed in the period in which they are incurred unless leading to an extension of the original lifetime or capacity.</t>
  </si>
  <si>
    <t>Goodwill and Other Intangible Assets</t>
  </si>
  <si>
    <t>Goodwill and Other Intangible Assets The Company accounts for goodwill and
intangible assets in accordance with ASC 350 “Intangibles - Goodwill and Other”. ASC 350 requires that goodwill and
other intangible assets with indefinite lives be tested for impairment annually or on an interim basis if events or circumstances
indicate that the fair value of an asset has decreased below its carrying value. Goodwill represents the excess of the
purchase price over the fair value of net assets acquired in business combinations. ASC 350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Application
of the goodwill impairment test requires judgment, including the identification of reporting units, assigning assets and liabilities
to reporting units, assigning goodwill to reporting units, and determining the fair value. Significant judgment is required to
estimate the fair value of reporting units including estimating future cash flows, determining appropriate discount rates and other
assumptions. Changes in these estimates and assumptions could materially affect the determination of fair value and/or goodwill
impairment. The Company’s business includes
one goodwill reporting unit. The Company annually reviews goodwill for possible impairment by comparing the fair value of the reporting
unit to reporting unit’s carrying amount. If the fair value exceeds the carrying amount, no goodwill impairment is deemed
to exist. If the fair value does not exceed the carrying amount, goodwill is tested for impairment and written down to its implied
fair value if it is determined to be impaired. The Company performs its annual goodwill impairment test at December 31 on an annual
basis. Identifiable intangible assets are recorded
at cost, or when acquired as part of a business acquisition, at estimated fair value. The Company periodically evaluates identifiable
intangible assets for impairment whenever events or changes in circumstances indicate that the carrying amount may not be recoverable. Amortization is computed utilizing
the straight-line method over the estimated useful life of 5 years for industrial property rights, software and others. Amortizable
intangible assets are only evaluated for impairment upon a significant change in the operating or macroeconomic environment. If
an evaluation of the undiscounted future cash flows indicates impairment, the asset is written down to its estimated fair value,
which is based on its discounted future cash flows. Based upon its qualitative assessment, the Company determined that intangible
assets were not impaired on December 31, 2018 and 2017, respectively.</t>
  </si>
  <si>
    <t>Pension</t>
  </si>
  <si>
    <t>Pension The amounts recognized in the consolidated
financial statements relating to employees’ severance payments and pension plans are determined on an actuarial basis utilizing
certain assumptions in the calculation of such amounts. The assumptions used in determining net periodic costs and liabilities
for employees’ severance payments include discount rate, rate of increase in compensation levels, average remaining years
of service and other factors.</t>
  </si>
  <si>
    <t>Preferred Stock</t>
  </si>
  <si>
    <t>Preferred Stock The Company accounts for preferred stock
in accordance with ASC 480 “Distinguishing Liabilities From Equity”. ASC 480 requires, when determining the classification
and measurement of its preferred stock, preferred shares subject to mandatory redemption would b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would be classified as temporary
equity. At all other times, preferred shares are classified as stockholders’ equity.</t>
  </si>
  <si>
    <t>Revenue Recognition</t>
  </si>
  <si>
    <t>Revenue Recognition Revenue for sale of goods is recognized when
the significant risks and rewards of ownership have been transferred to the customer, recovery of the consideration is probable,
the associated costs and possible return of the goods can be estimated reliably, there is no continuing involvement with goods,
and the amount of revenue can be measured reliably. If it is probable that discounts will be granted and the amount can be measured
reliably, then the discount is recognized as a reduction of revenue as the sales are recognized. Revenue from services is recognized by reference
to the stage of performance of the services when the Company can reliably measure the amount of revenue and the recovery of the
consideration is considered probable.</t>
  </si>
  <si>
    <t>Research and Development</t>
  </si>
  <si>
    <t>Research and Development Research
and development expenditures for the Company’s projects are expensed as incurred. Research and development costs were ￦ 374,944
thousand and ￦ 51,766
thousand for the years ended December 31, 2018 and 2017, respectively.</t>
  </si>
  <si>
    <t>Advertising Cost</t>
  </si>
  <si>
    <t>Advertising Costs The
Company expenses advertising costs as incurred. Advertising costs for the years ended December 31, 2018 and 2017 were ￦ 10,560
thousand and ￦ 29,808
thousand, respectively.</t>
  </si>
  <si>
    <t>Income Taxes The Company accounts for income taxes
pursuant to the provision of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tax asset will not be realized. Tax positions
that meet the more likely than not recognition threshold are measured at the largest amount of tax benefit that is more than 50
percent likely of being realized upon settlement with the applicable taxing authority.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he portion of the benefit associated
with tax positions taken that exceed the amount measured as described above should be reflected as a liability for uncertain tax
benefits in the accompanying consolidated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t>
  </si>
  <si>
    <t>Earnings (Loss) Per Share</t>
  </si>
  <si>
    <t>Earnings (Loss) Per Share Earnings (loss) per share are calculated
in accordance with ASC 260 “Earnings Per Share,” which provides for the calculation of “basic” and “diluted”
earnings (loss) per share. Basic earnings (loss) per share includes no dilution and is computed by dividing net earnings by the
weighted average number of common shares outstanding for the period. Diluted earnings (loss) per share reflect, in periods in which
they have a dilutive effect, the effect of common shares issuable upon exercise of stock options. The following securities were
not included in the diluted net loss per share calculation because their effect was anti-dilutive for the periods presented.
December 31, 2018 December 31, 2017
Common stock warrants 12,916,688 10,750,000
Potential dilutive shares 12,916,688 10,750,000 These shares were excluded due to their
antidilutive effect.</t>
  </si>
  <si>
    <t>Recent Accounting Pronouncements</t>
  </si>
  <si>
    <t>Recent Accounting Pronouncements In February 2016, Financial Accounting
Standards Board (“FASB”) issued Accounting Standards Update (“ASU”) 2016-02, Leases (Topic 842). This ASU
will increase transparency and comparability among organizations by recognizing lease assets and lease liabilities on the balance
sheet and disclosing key information about leasing arrangements. Certain qualitative and quantitative disclosures are required,
as well as a retrospective recognition and measurement of impacted leases. This ASU is effective for fiscal years and interim periods
within those years beginning after December 15, 2018, with early adoption permitted. The Company is currently evaluating this ASU
to determine its impact on the Company’s operations, financial position, cash flows and disclosures. In May 2014, the FASB issued ASU 2014-09,
Revenue from Contracts with Customers (Topic 606). This ASU is a comprehensive new revenue recognition model that requires a company
to recognize revenue to depict the transfer of goods or services to a customer at an amount that reflects the consideration it
expects to receive in exchange for those goods or services. In August 2015, FASB issued ASU 2015-14, Revenue from Contracts with
Customers (Topic 606): Deferral of the Effective Date, which deferred the effective date of ASU 2014-09 to reporting periods beginning
after December 15, 2017, with early adoption permitted for reporting periods beginning after December 15, 2016. Subsequently, FASB
issued ASUs in 2016 containing implementation guidance related to ASU 2014-09, including: ASU 2016-08, Revenue from Contracts with
Customers (Topic 606): Principal versus Agent Considerations (Reporting Revenue Gross versus Net) , which is intended to improve
the operability and understandability of the implementation guidance on principal versus agent considerations; ASU 2016-10, Revenue
from Contracts with Customers (Topic 606): Identifying Performance Obligations and Licensing , which is intended to clarify two
aspects of Topic 606: identifying performance obligations and the licensing implementation guidance; and ASU 2016-12, Revenue from
Contracts with Customers (Topic 606): Narrow-Scope Improvements and Practical Expedients , which contains certain provision and
practical expedients in response to identified implementation issues. The Company has adopted ASU 2014-09 and related ASUs on January
1, 2018. Companies may use either a full retrospective or a modified retrospective approach to adopt these ASUs. On January 1,
2018, the Company adopted ASU 2014-09, using the full retrospective method, which requires reporting entities to apply the standard
as of the earliest period presented in their financial statements. The Company completed its review of its material revenue streams
and determined that the adoption of Topic 606 did not have a material impact on the Company’s consolidated statements of
operations and consolidated balance sheets. In January 2017, the FASB issued ASU
2017-04, Intangibles - Goodwill and Other (Topic 350): Simplifying the Test for Goodwill Impairment. This ASU eliminates Step 2
along with amending other parts of the goodwill impairment test. Under ASU 2017-04, an entity should perform its annual or interim
goodwill impairment test by comparing the fair value of the reporting unit with its carrying amount, and should recognize an impairment
charge for the amount by which the carrying amount exceeds the reporting unit’s fair value with the loss not exceeding the
total amount of goodwill allocated to that reporting unit. This ASU is effective for annual periods beginning after December 15,
2019, and interim periods therein with early adoption permitted for interim or annual goodwill impairment tests performed after
January 1, 2017. At adoption, this update will require a prospective approach. The Company is currently evaluating this ASU to
determine its impact on the Company’s operations, financial position, cash flows and disclosure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Summary of Significant Accounting Policies (Tables)</t>
  </si>
  <si>
    <t>Schedule of Antidilutive Securities Excluded from Computation of Earnings Per Share</t>
  </si>
  <si>
    <t xml:space="preserve">The following securities were not included
in the diluted net loss per share calculation because their effect was anti-dilutive for the periods presented.
December 31, 2018 December 31, 2017
Common stock warrants 12,916,688 10,750,000
Potential dilutive shares 12,916,688 10,750,000 </t>
  </si>
  <si>
    <t>Inventories (Tables)</t>
  </si>
  <si>
    <t>Schedule of Inventories</t>
  </si>
  <si>
    <t xml:space="preserve">The components of inventories are as
follows (in thousands of Korean Won):
December 31, 2018 December 31, 2017
Finished goods ￦ - ￦ -
Raw materials 7,217 6,200
7,217 6,200
Less: Inventory reserve - -
Total, net ￦ 7,217 ￦ 6,200 </t>
  </si>
  <si>
    <t>Property and Equipment (Tables)</t>
  </si>
  <si>
    <t>Schedule of Property and Equipment</t>
  </si>
  <si>
    <t xml:space="preserve">The components of property and equipment
are as follows (in thousands of Korean Won):
December 31, 2018 December 31, 2017
Office equipment ￦ 219,980 ￦ 219,980
Fixtures and furniture 48,520 48,520
Other 285,112 285,113
Total, at cost 553,612 553,613
Less: Accumulated depreciation (509,388 ) (493,805 )
Total, net ￦ 44,224 ￦ 59,808 </t>
  </si>
  <si>
    <t>Intangible Assets (Tables)</t>
  </si>
  <si>
    <t>Schedule of Intangible Assets</t>
  </si>
  <si>
    <t xml:space="preserve">The components of intangible assets
that are carried at cost less accumulated amortization are as follows (in thousands of Korean Won):
December 31, 2018 December 31, 2017
Description Gross Carrying Amount Accumulated Amortization Net Carrying Amount Gross Carrying Amount Accumulated Amortization Net Carrying Amount
Industrial Property Rights ￦ 5,960 ￦ 5,260 ￦ 700 ￦ 5,960 ￦ (4,841 ) ￦ 1,119
Software 62,782 62,782 0 62,782 (62,782 ) -
Customers relationship 500,000 200,000 300,000 500,000 (100,000 ) 400,000
Other 22,020 20,565 1,455 22,020 (20,086 ) 1,934
Total ￦ 590,762 ￦ 288,607 ￦ 302,155 ￦ 590,762 ￦ (187,709 ) ￦ 403,053 </t>
  </si>
  <si>
    <t>Schedule of Estimated Future Amortization Expense Related to Intangible Assets</t>
  </si>
  <si>
    <t xml:space="preserve">The following table outlines the estimated
future amortization expense related to intangible assets held as of December 31, 2018 (in thousands of Korean Won):
Year Ending December 31,
2019 ￦ 100,899
2020 100,759
2021 100,479
2022 18
Total ￦ 302,155 </t>
  </si>
  <si>
    <t>Debt (Tables)</t>
  </si>
  <si>
    <t>Schedule of Long-Term Debt</t>
  </si>
  <si>
    <t xml:space="preserve">The components of the long-term debt,
including the current portion, are as follows (in thousands of Korean Won):
December 31, 2018 December 31, 2017
Loans from Small &amp; medium Business Corporation borrowed at March 23, 2016 with the maturity of March 22, 2021 and at an interest of 4.22% and 4.22% per annum for 2018 and 2017, respectively, guaranteed by Ung Gyu Kim, President ￦ 374,760 ￦ 500,000
Loans from Small &amp; medium Business Corporation borrowed at February 28, 2017 with the maturity of February 28, 2022 and at an interest of 2.65% per annum, guaranteed by Ung Gyu Kim, President 200,000 200,000
Loans from Small &amp; medium Business Corporation borrowed at August 13, 2018 with the maturity of August 14, 2023 and at an interest of 2.43% per annum, guaranteed by Ung Gyu Kim, President. The borrowings are collateralized by the company’s patent on Optimal Voyage System technology. 100,000 -
Loans from Kwangju Bank borrowed at September 24, 2015 with the maturity of September 24, 2018 and at an interest 6.08% per annum for 2018 and 2017, respectively, guaranteed by Ung Gyu Kim, President. The borrowings are secured by the personal property owned by Ung Gyu Kim, President. The borrowings were paid off at maturity. - 230,000
Total 674,760 930,000
Less: current portion (222,260 ) (245,240 )
Total long-term debt less current portion ￦ 452,500 ￦ 684,760 </t>
  </si>
  <si>
    <t>Schedule of Maturities of Long-term Debt</t>
  </si>
  <si>
    <t xml:space="preserve">Maturities of the long-term debt for
each of the next five years and thereafter are as follows (in thousands of Korean Won):
Year Ending December 31,
2019 ￦ 222,260
2020 244,520
2021 141,480
2022 44,340
2023 22,160
Total ￦ 674,760 </t>
  </si>
  <si>
    <t>Pension Plans (Tables)</t>
  </si>
  <si>
    <t>Schedule of Changes in Benefit Obligation</t>
  </si>
  <si>
    <t>Information with respect to changes
in benefit obligation and the funded status of the plans is as follows (in thousands of Korean Won):
December 31, 2018 December 31, 2017
Change in projected benefit liability
Liability at beginning of year ￦ 930,098 ￦ 880,656
Service cost 205,742 226,787
Interest cost 11,175 10,991
Benefit payments (42,877 ) (146,892 )
Prior service cost - -
Remeasurement of defined benefit liabilities 76,592 (41,444 )
Liability at end of year 1,180,730 930,098
Plan assets at end of year - -
Funded status and net liability recognized ￦ (1,180,730 ) ￦ (930,098 )</t>
  </si>
  <si>
    <t>Schedule of Components of Benefit Expense</t>
  </si>
  <si>
    <t xml:space="preserve">The components of benefit expense are
as follows (in thousands of Korean Won):
December 31, 2018 December 31, 2017
Service cost ￦ 205,742 ￦ 226,787
Interest cost 11,175 10,991
Prior service cost - -
Total ￦ 216,917 ￦ 237,778 </t>
  </si>
  <si>
    <t>Schedule of Weighted Average Assumption Used</t>
  </si>
  <si>
    <t>The weighted-average assumptions used
to determine projected benefit liability and benefit expense for pension plans are as follows:
December 31, 2018 December 31, 2017
Discount rate 2.78 % 3.21 %
Expected long-term rate of return on plan assets N/A N/A
Rate of compensation increase 2.00 % 2.00 %</t>
  </si>
  <si>
    <t>Schedule of Estimated Future Benefit Payments</t>
  </si>
  <si>
    <t xml:space="preserve">The estimated future benefit payments
are as follows (in thousands of Korean Won):
Year Ending December 31,
2019 ￦ 41,679
2020 51,669
2021 50,013
2022 54,333
2023 58,573
Thereafter 3,029,463
Total ￦ 3,285,730 </t>
  </si>
  <si>
    <t>Stockholders' Deficit (Tables)</t>
  </si>
  <si>
    <t>Schedule of Estimates and Assumptions Used</t>
  </si>
  <si>
    <t>The following table includes the estimates
and assumptions used in the Black-Scholes model:
Stock price $ 0.57
Exercise price $ 0.08
Contractual term (Years) 3
Volatility 70.22 %
Risk-free rate 1.53 %
Expected dividend rate 0.00 %</t>
  </si>
  <si>
    <t>Income Taxes (Tables)</t>
  </si>
  <si>
    <t>Schedule of Provision for Income Tax</t>
  </si>
  <si>
    <t>The provision for income taxes consisted
of the following (in thousands of Korean Won):
December 31, 2018 December 31, 2017
Current ￦ - ￦ -
Deferred 16,850 (9,118 )
Total ￦ 16,850 ￦ (9,118 )</t>
  </si>
  <si>
    <t>Schedule of Effective Tax Rate</t>
  </si>
  <si>
    <t>The table below summarizes the differences
between the Company’s effective tax rate and the statutory federal rate as follows for the years ended December 31, 2018
and 2017:
December 31, 2018 December 31, 2017
Income taxes at Federal statutory rate 21.00 % 34.00 %
Foreign tax rate differential 1.00 % (12.00 )%
Change in valuation allowance (22.00 )% (22.00 )%
Effective tax rate - % - %</t>
  </si>
  <si>
    <t>Schedule of Significant Components of the Deferred Tax Assets and Liabilities</t>
  </si>
  <si>
    <t xml:space="preserve">Significant components of the Company’s
deferred tax assets and liabilities are as follows (in thousands of Korean Won):
December 31, 2018 December 31, 2017
Deferred tax asset:
Inventories ￦ 593,362 ￦ 537,232
Goodwill and intangible assets 1,455,155 1,398,851
Accounts payable 94,553 -
Pension benefits 259,761 204,622
Other 80,690 67,520
Net operating losses 59,103 105,558
Tax credit carryforwards 931,344 871,500
Total deferred tax asset 3,473,968 3,185,283
Deferred tax liability:
Accounts receivable (68,892 ) (17,887 )
Property and equipment (4,275 ) (2,610 )
Total deferred tax liability (73,167 ) (20,497 )
3,400,800 3,164,786
Less valuation allowance (3,400,800 ) (3,164,786 )
Deferred tax asset, net - - </t>
  </si>
  <si>
    <t>Revenue Classes (Tables)</t>
  </si>
  <si>
    <t>Schedule of Disaggregation of Revenue</t>
  </si>
  <si>
    <t xml:space="preserve">Selected financial information for the
Company’s operating revenue for disaggregated revenue purposes by revenue source are as follows (in thousands of Korean Won):
December 31, 2018 December 31, 2017
Products e-Navigation ￦ 1,367,203- ￦ 1,128,948-
Smart Ship 246,460 342,950
Projects e-Navigation 1,889,183 1,734,111
Smart Ship 1,086,358 766,102
Total ￦ 4,589,203 ￦ 3,972,112 </t>
  </si>
  <si>
    <t>Description of Business and Organization (Details Narrative) - KRW (₩) ₩ in Thousands</t>
  </si>
  <si>
    <t>Jul. 25, 2017</t>
  </si>
  <si>
    <t>Pollex, Inc. [Member]</t>
  </si>
  <si>
    <t>Adjustment of operation</t>
  </si>
  <si>
    <t>Number of restricted shares exchange of common stock</t>
  </si>
  <si>
    <t>Share Exchange Agreement [Member] | e-Marine Co., Ltd [Member]</t>
  </si>
  <si>
    <t>Equity interest, percentage</t>
  </si>
  <si>
    <t>100.00%</t>
  </si>
  <si>
    <t>Share Exchange Agreement [Member] | e-Marine Co., Ltd [Member] | Restricted Stock [Member]</t>
  </si>
  <si>
    <t>Equity interest shares exchange during the period</t>
  </si>
  <si>
    <t>Liquidity Financial Condition and Management Plans (Details Narrative) - KRW (₩) ₩ in Thousands</t>
  </si>
  <si>
    <t>Dec. 31, 2016</t>
  </si>
  <si>
    <t>Cash</t>
  </si>
  <si>
    <t>Summary of Significant Accounting Policies (Details Narrative) - KRW (₩) ₩ in Thousands</t>
  </si>
  <si>
    <t>Estimated useful life of property and equipment</t>
  </si>
  <si>
    <t>5 years</t>
  </si>
  <si>
    <t>Intangible asset, useful life</t>
  </si>
  <si>
    <t>Research and development costs</t>
  </si>
  <si>
    <t>Advertising costs incurred</t>
  </si>
  <si>
    <t>Summary of Significant Accounting Policies - Schedule of Antidilutive Securities Excluded from Computation of Earnings Per Share (Details) - shares</t>
  </si>
  <si>
    <t>Potential dilutive shares</t>
  </si>
  <si>
    <t>Common Stock Warrants [Member]</t>
  </si>
  <si>
    <t>Inventories - Schedule of Inventories (Details) - KRW (₩) ₩ in Thousands</t>
  </si>
  <si>
    <t>Finished goods</t>
  </si>
  <si>
    <t>Raw materials</t>
  </si>
  <si>
    <t>Inventory, gross</t>
  </si>
  <si>
    <t>Less: Inventory reserve</t>
  </si>
  <si>
    <t>Total, net</t>
  </si>
  <si>
    <t>Property and Equipment (Details Narrative) - KRW (₩) ₩ in Thousands</t>
  </si>
  <si>
    <t>Depreciation expense</t>
  </si>
  <si>
    <t>Property and Equipment - Schedule of Property and Equipment (Details) - KRW (₩) ₩ in Thousands</t>
  </si>
  <si>
    <t>Office equipment</t>
  </si>
  <si>
    <t>Fixtures and furniture</t>
  </si>
  <si>
    <t>Other</t>
  </si>
  <si>
    <t>Total, at cost</t>
  </si>
  <si>
    <t>Less: Accumulated depreciation</t>
  </si>
  <si>
    <t>Goodwill (Details Narrative) - KRW (₩) ₩ in Thousands</t>
  </si>
  <si>
    <t>Intangible Assets (Details Narrative) - KRW (₩) ₩ in Thousands</t>
  </si>
  <si>
    <t>Amortization expense for intangible assets</t>
  </si>
  <si>
    <t>Intangible Assets - Schedule of Intangible Assets (Details) - KRW (₩) ₩ in Thousands</t>
  </si>
  <si>
    <t>Gross Carrying Amount</t>
  </si>
  <si>
    <t>Accumulated Amortization</t>
  </si>
  <si>
    <t>Net Carrying Amount</t>
  </si>
  <si>
    <t>Industrial Property Rights [Member]</t>
  </si>
  <si>
    <t>Software [Member]</t>
  </si>
  <si>
    <t>Customers Relationship [Member]</t>
  </si>
  <si>
    <t>Other [Member]</t>
  </si>
  <si>
    <t>Intangible Assets - Schedule of Estimated Future Amortization Expense Related to Intangible Assets (Details) - KRW (₩) ₩ in Thousands</t>
  </si>
  <si>
    <t>2019</t>
  </si>
  <si>
    <t>2020</t>
  </si>
  <si>
    <t>2021</t>
  </si>
  <si>
    <t>2022</t>
  </si>
  <si>
    <t>Debt (Details Narrative) - KRW (₩) ₩ in Thousands</t>
  </si>
  <si>
    <t>Oct. 02, 2018</t>
  </si>
  <si>
    <t>Sep. 27, 2018</t>
  </si>
  <si>
    <t>May 25, 2018</t>
  </si>
  <si>
    <t>Nov. 03, 2017</t>
  </si>
  <si>
    <t>Aug. 04, 2017</t>
  </si>
  <si>
    <t>Apr. 19, 2017</t>
  </si>
  <si>
    <t>Apr. 18, 2017</t>
  </si>
  <si>
    <t>Jul. 18, 2016</t>
  </si>
  <si>
    <t>Nov. 04, 2015</t>
  </si>
  <si>
    <t>Oct. 08, 2015</t>
  </si>
  <si>
    <t>Jun. 02, 2015</t>
  </si>
  <si>
    <t>Repayments of short term borrowings</t>
  </si>
  <si>
    <t>Long term debt</t>
  </si>
  <si>
    <t>Short Term Borrowings One [Member] | Refinancing Agreement [Member]</t>
  </si>
  <si>
    <t>Short Term Borrowings One [Member] | Kookmin Bank [Member]</t>
  </si>
  <si>
    <t>Debt instrument maturity date</t>
  </si>
  <si>
    <t>Oct. 2,
		2019</t>
  </si>
  <si>
    <t>Debt instrument, rate of interest</t>
  </si>
  <si>
    <t>6.09%</t>
  </si>
  <si>
    <t>4.70%</t>
  </si>
  <si>
    <t>Short Term Borrowings Two [Member] | Refinancing Agreement [Member]</t>
  </si>
  <si>
    <t>Short Term Borrowings Two [Member] | Kookmin Bank [Member]</t>
  </si>
  <si>
    <t>Nov. 2,
		2019</t>
  </si>
  <si>
    <t>6.13%</t>
  </si>
  <si>
    <t>5.05%</t>
  </si>
  <si>
    <t>Short Term Borrowings Three [Member] | Extension Agreement [Member]</t>
  </si>
  <si>
    <t>Short Term Borrowings Three [Member] | Woori Bank [Member]</t>
  </si>
  <si>
    <t>Jun. 1,
		2019</t>
  </si>
  <si>
    <t>4.79%</t>
  </si>
  <si>
    <t>4.27%</t>
  </si>
  <si>
    <t>Short Term Borrowings Three [Member] | Woori Bank [Member] | Extension Agreement [Member]</t>
  </si>
  <si>
    <t>Debt instrument extended maturity date</t>
  </si>
  <si>
    <t>May 25,
		2018</t>
  </si>
  <si>
    <t>Short Term Borrowings Four [Member] | Woori Bank [Member]</t>
  </si>
  <si>
    <t>14.00%</t>
  </si>
  <si>
    <t>Bank overdraft</t>
  </si>
  <si>
    <t>Debt collateralized in savings account</t>
  </si>
  <si>
    <t>Short Term Borrowings Five [Member] | Suhyup Bank [Member]</t>
  </si>
  <si>
    <t>Jul. 18,
		2018</t>
  </si>
  <si>
    <t>2.50%</t>
  </si>
  <si>
    <t>Jul. 18,
		2019</t>
  </si>
  <si>
    <t>Short Term Borrowings Six [Member] | Hana Bank [Member]</t>
  </si>
  <si>
    <t>Aug. 1,
		2018</t>
  </si>
  <si>
    <t>2.56%</t>
  </si>
  <si>
    <t>Short Term Borrowings Seven [Member] | GMT Co., Ltd. [Member]</t>
  </si>
  <si>
    <t>Nov. 30,
		2017</t>
  </si>
  <si>
    <t>6.00%</t>
  </si>
  <si>
    <t>Short Term Borrowings Eight [Member] | GNC Co., Ltd. [Member]</t>
  </si>
  <si>
    <t>Short Term Borrowings Nine [Member] | Kwangju Bank [Member]</t>
  </si>
  <si>
    <t>Aug. 24,
		2019</t>
  </si>
  <si>
    <t>5.65%</t>
  </si>
  <si>
    <t>Short Term Borrowings Nine [Member] | Kwangju Bank [Member] | 2019 [Member]</t>
  </si>
  <si>
    <t>Debt - Schedule of Long-Term Debt (Details) - KRW (₩) ₩ in Thousands</t>
  </si>
  <si>
    <t>Less: current portion</t>
  </si>
  <si>
    <t>Total long-term debt less current portion</t>
  </si>
  <si>
    <t>Long Term Debt One [Member]</t>
  </si>
  <si>
    <t>Long Term Debt Two [Member]</t>
  </si>
  <si>
    <t>Long Term Debt Three [Member]</t>
  </si>
  <si>
    <t>Long Term Debt Four [Member]</t>
  </si>
  <si>
    <t>Debt - Schedule of Long-Term Debt (Details) (Parenthetical)</t>
  </si>
  <si>
    <t>Aug. 13, 2018</t>
  </si>
  <si>
    <t>Feb. 28, 2017</t>
  </si>
  <si>
    <t>Mar. 23, 2016</t>
  </si>
  <si>
    <t>Sep. 24, 2015</t>
  </si>
  <si>
    <t>Mar. 22,
		2021</t>
  </si>
  <si>
    <t>Debt instrument interest rate</t>
  </si>
  <si>
    <t>4.22%</t>
  </si>
  <si>
    <t>Feb. 28,
		2022</t>
  </si>
  <si>
    <t>2.65%</t>
  </si>
  <si>
    <t>Aug. 14,
		2023</t>
  </si>
  <si>
    <t>2.43%</t>
  </si>
  <si>
    <t>Sep. 24,
		2018</t>
  </si>
  <si>
    <t>6.08%</t>
  </si>
  <si>
    <t>Debt - Schedule of Maturities of Long-term Debt (Details) - KRW (₩) ₩ in Thousands</t>
  </si>
  <si>
    <t>2023</t>
  </si>
  <si>
    <t>Pension Plans - Schedule of Changes in Benefit Obligation (Details) - KRW (₩) ₩ in Thousands</t>
  </si>
  <si>
    <t>Liability at beginning of year</t>
  </si>
  <si>
    <t>Service cost</t>
  </si>
  <si>
    <t>Interest cost</t>
  </si>
  <si>
    <t>Benefit payments</t>
  </si>
  <si>
    <t>Prior service cost</t>
  </si>
  <si>
    <t>Remeasurement of defined benefit liabilities</t>
  </si>
  <si>
    <t>Liability at end of year</t>
  </si>
  <si>
    <t>Plan assets at end of year</t>
  </si>
  <si>
    <t>Funded status and net liability recognized</t>
  </si>
  <si>
    <t>Pension Plans - Schedule of Components of Benefit Expense (Details) - KRW (₩) ₩ in Thousands</t>
  </si>
  <si>
    <t>Pension Plans - Schedule of Weighted Average Assumption Used (Details)</t>
  </si>
  <si>
    <t>Discount rate</t>
  </si>
  <si>
    <t>2.78%</t>
  </si>
  <si>
    <t>3.21%</t>
  </si>
  <si>
    <t>Expected long-term rate of return on plan assets</t>
  </si>
  <si>
    <t>0.00%</t>
  </si>
  <si>
    <t>Rate of compensation increase</t>
  </si>
  <si>
    <t>2.00%</t>
  </si>
  <si>
    <t>Pension Plans - Schedule of Estimated Future Benefit Payments (Details) ₩ in Thousands</t>
  </si>
  <si>
    <t>Dec. 31, 2018KRW (₩)</t>
  </si>
  <si>
    <t>Thereafter</t>
  </si>
  <si>
    <t>Redeemable Convertible Preferred Stock (Details Narrative) - Redeemable Convertible Preferred Stock [Member] ₩ in Thousands</t>
  </si>
  <si>
    <t>Jun. 08, 2016KRW (₩)</t>
  </si>
  <si>
    <t>May 30, 2017shares</t>
  </si>
  <si>
    <t>May 17, 2016$ / shares</t>
  </si>
  <si>
    <t>May 17, 2016KRW (₩)shares</t>
  </si>
  <si>
    <t>Number of preferred shares converted into common shares | shares</t>
  </si>
  <si>
    <t>Securities Purchase Agreement [Member] | Accredited Investor [Member]</t>
  </si>
  <si>
    <t>Number of preferred stock shares sold | shares</t>
  </si>
  <si>
    <t>Preferred stock par value per share | $ / shares</t>
  </si>
  <si>
    <t>Preferred stock principal amount | ₩</t>
  </si>
  <si>
    <t>Proceeds from sale of preferred stock net of issuance cost | ₩</t>
  </si>
  <si>
    <t>Stockholders' Deficit (Details Narrative)</t>
  </si>
  <si>
    <t>Mar. 23, 2018USD ($)$ / sharesshares</t>
  </si>
  <si>
    <t>Jul. 25, 2017KRW (₩)shares</t>
  </si>
  <si>
    <t>Jul. 25, 2017USD ($)$ / sharesshares</t>
  </si>
  <si>
    <t>Dec. 31, 2018USD ($)$ / sharesshares</t>
  </si>
  <si>
    <t>Dec. 31, 2017$ / sharesshares</t>
  </si>
  <si>
    <t>Common stock, par value | $ / shares</t>
  </si>
  <si>
    <t>Common stock voting rights</t>
  </si>
  <si>
    <t>The Shareholders are entitled to one vote per share on all matters which they are entitled to vote upon at all meetings of the Shareholders. The Shareholders do not have cumulative voting rights, which would allow the Shareholders of more than 50% of outstanding voting securities to elect all of directors.</t>
  </si>
  <si>
    <t>Number of outstanding warrants to purchase common stock</t>
  </si>
  <si>
    <t>Warrant expenses | ₩</t>
  </si>
  <si>
    <t>Proceeds from private placement | ₩</t>
  </si>
  <si>
    <t>Gross proceeds from subscriptions | ₩</t>
  </si>
  <si>
    <t>Number of common stock shares issued</t>
  </si>
  <si>
    <t>Number of common stock shares issued for services | ₩</t>
  </si>
  <si>
    <t>USD Currency [Member]</t>
  </si>
  <si>
    <t>Proceeds from subscriptions | $</t>
  </si>
  <si>
    <t>Gross proceeds from subscriptions | $</t>
  </si>
  <si>
    <t>Accredited Investors [Member]</t>
  </si>
  <si>
    <t>Subscription Agreement [Member] | Private Placement [Member]</t>
  </si>
  <si>
    <t>Purchase price of each unit | $ / shares</t>
  </si>
  <si>
    <t>Subscription Agreement [Member] | Accredited Investors [Member]</t>
  </si>
  <si>
    <t>Warrant exercise price | $ / shares</t>
  </si>
  <si>
    <t>Warrants exercisable, term</t>
  </si>
  <si>
    <t>3 years</t>
  </si>
  <si>
    <t>Number of warrants issued during the period</t>
  </si>
  <si>
    <t>Subscription Agreement [Member] | Accredited Investors [Member] | USD Currency [Member]</t>
  </si>
  <si>
    <t>Proceeds from private placement | $</t>
  </si>
  <si>
    <t>Gross proceed from warrants | $</t>
  </si>
  <si>
    <t>Consulting Agreement [Member] | Peach Management LLC [Member]</t>
  </si>
  <si>
    <t>Warrants, term</t>
  </si>
  <si>
    <t>Professional fees charged to expense | ₩</t>
  </si>
  <si>
    <t>Exchange and Subscription Agreement [Member] | Consultants [Member]</t>
  </si>
  <si>
    <t>Exchange Agreement and Subscription Agreement [Member] | Consultants [Member]</t>
  </si>
  <si>
    <t>Number of common stock shares issued for services, shares</t>
  </si>
  <si>
    <t>Capital Stock [Member]</t>
  </si>
  <si>
    <t>Blank Check Preferred Stock [Member]</t>
  </si>
  <si>
    <t>Preferred stock, shares authorized</t>
  </si>
  <si>
    <t>Preferred stock, par value | $ / shares</t>
  </si>
  <si>
    <t>Preferred stock, shares outstanding</t>
  </si>
  <si>
    <t>Warrants [Member]</t>
  </si>
  <si>
    <t>Warrants [Member] | March 9, 2019 [Member]</t>
  </si>
  <si>
    <t>Warrants One [Member]</t>
  </si>
  <si>
    <t>Stockholders' Deficit - Schedule of Estimates and Assumptions Used (Details)</t>
  </si>
  <si>
    <t>Stock price</t>
  </si>
  <si>
    <t>Exercise price</t>
  </si>
  <si>
    <t>Contractual term (Years)</t>
  </si>
  <si>
    <t>Volatility</t>
  </si>
  <si>
    <t>70.22%</t>
  </si>
  <si>
    <t>Risk-free rate</t>
  </si>
  <si>
    <t>1.53%</t>
  </si>
  <si>
    <t>Expected dividend rate</t>
  </si>
  <si>
    <t>Income Taxes (Details Narrative) - KRW (₩) ₩ in Thousands</t>
  </si>
  <si>
    <t>Net operating loss carry forward</t>
  </si>
  <si>
    <t>Valuation allowance</t>
  </si>
  <si>
    <t>Income Taxes - Schedule of Provision for Income Tax (Details) - KRW (₩) ₩ in Thousands</t>
  </si>
  <si>
    <t>Current</t>
  </si>
  <si>
    <t>Deferred</t>
  </si>
  <si>
    <t>Income Taxes - Schedule of Effective Tax Rate (Details)</t>
  </si>
  <si>
    <t>Income taxes at Federal statutory rate</t>
  </si>
  <si>
    <t>21.00%</t>
  </si>
  <si>
    <t>34.00%</t>
  </si>
  <si>
    <t>Foreign tax rate differential</t>
  </si>
  <si>
    <t>1.00%</t>
  </si>
  <si>
    <t>(12.00%)</t>
  </si>
  <si>
    <t>Change in valuation allowance</t>
  </si>
  <si>
    <t>(22.00%)</t>
  </si>
  <si>
    <t>Effective tax rate</t>
  </si>
  <si>
    <t>Income Taxes - Schedule of Significant Components of the Deferred Tax Assets and Liabilities (Details) - KRW (₩)</t>
  </si>
  <si>
    <t>Deferred tax asset: Inventories</t>
  </si>
  <si>
    <t>Deferred tax asset: Goodwill and intangible assets</t>
  </si>
  <si>
    <t>Deferred tax asset: Accounts payable</t>
  </si>
  <si>
    <t>Deferred tax asset: Pension benefits</t>
  </si>
  <si>
    <t>Deferred tax asset: Other</t>
  </si>
  <si>
    <t>Deferred tax asset: Net operating losses</t>
  </si>
  <si>
    <t>Deferred tax asset: Tax credit carryforwards</t>
  </si>
  <si>
    <t>Total deferred tax asset</t>
  </si>
  <si>
    <t>Deferred tax liability: Accounts receivable</t>
  </si>
  <si>
    <t>Deferred tax liability: Property and equipment</t>
  </si>
  <si>
    <t>Total deferred tax liability</t>
  </si>
  <si>
    <t>Total deferred tax asset and liability</t>
  </si>
  <si>
    <t>Less valuation allowance</t>
  </si>
  <si>
    <t>Deferred tax asset, net</t>
  </si>
  <si>
    <t>Related Party Transactions (Details Narrative) - KRW (₩) ₩ in Thousands</t>
  </si>
  <si>
    <t>Feb. 26, 2018</t>
  </si>
  <si>
    <t>Dec. 31, 2015</t>
  </si>
  <si>
    <t>Due from related parties</t>
  </si>
  <si>
    <t>Due to related party</t>
  </si>
  <si>
    <t>Officers and Employees [Member]</t>
  </si>
  <si>
    <t>Debt instrument, interest rate</t>
  </si>
  <si>
    <t>4.60%</t>
  </si>
  <si>
    <t>6.90%</t>
  </si>
  <si>
    <t>Min Sik Park [Member]</t>
  </si>
  <si>
    <t>9.50%</t>
  </si>
  <si>
    <t>Dec. 30,
		2018</t>
  </si>
  <si>
    <t>Ung Gyu Kim [Member]</t>
  </si>
  <si>
    <t>Feb. 25,
		2019</t>
  </si>
  <si>
    <t>Commitments and Contingencies (Details Narrative) - KRW (₩) ₩ in Thousands</t>
  </si>
  <si>
    <t>Shinwoo E&amp;D Co., Ltd [Member]</t>
  </si>
  <si>
    <t>Concentration of Credit Risk (Details Narrative)</t>
  </si>
  <si>
    <t>G2 ICT Co., Ltd [Member] | Accounts Receivable [Member]</t>
  </si>
  <si>
    <t>Concentration risk percentage</t>
  </si>
  <si>
    <t>44.00%</t>
  </si>
  <si>
    <t>Shinwoo E&amp;D Co., Ltd [Member] | Accounts Receivable [Member]</t>
  </si>
  <si>
    <t>15.00%</t>
  </si>
  <si>
    <t>17.00%</t>
  </si>
  <si>
    <t>Hyundai Heavy Industries Co., Ltd., [Member] | Accounts Receivable [Member]</t>
  </si>
  <si>
    <t>13.00%</t>
  </si>
  <si>
    <t>22.00%</t>
  </si>
  <si>
    <t>Hanjin Heavy Industries and Construction Co., Ltd. [Member] | Accounts Receivable [Member]</t>
  </si>
  <si>
    <t>11.00%</t>
  </si>
  <si>
    <t>Naval Logistics Command [Member] | Accounts Receivable [Member]</t>
  </si>
  <si>
    <t>38.00%</t>
  </si>
  <si>
    <t>Naval Logistics Command [Member] | Sales Revenue, Net [Member]</t>
  </si>
  <si>
    <t>33.00%</t>
  </si>
  <si>
    <t>25.00%</t>
  </si>
  <si>
    <t>Hyundai Electric &amp; Energy System Co., Ltd. [Member] | Sales Revenue, Net [Member]</t>
  </si>
  <si>
    <t>5.00%</t>
  </si>
  <si>
    <t>National Information Society Agency [Member] | Sales Revenue, Net [Member]</t>
  </si>
  <si>
    <t>Revenue Classes - Schedule of Disaggregation of Revenue (Details) - KRW (₩) ₩ in Thousands</t>
  </si>
  <si>
    <t>Products [Member] | E- Navigation [Member]</t>
  </si>
  <si>
    <t>Products [Member] | Smart Ship [Member]</t>
  </si>
  <si>
    <t>Projects [Member] | E- Navigation [Member]</t>
  </si>
  <si>
    <t>Projects [Member] | Smart Ship [Member]</t>
  </si>
</sst>
</file>

<file path=xl/styles.xml><?xml version="1.0" encoding="utf-8"?>
<styleSheet xmlns="http://schemas.openxmlformats.org/spreadsheetml/2006/main">
  <numFmts count="5">
    <numFmt formatCode="_(&quot;$ &quot;#,##0_);_(&quot;$ &quot;(#,##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B17" s="4" t="s">
        <v>15</v>
      </c>
    </row>
    <row r="18" spans="1:4">
      <c r="A18" s="4" t="s">
        <v>30</v>
      </c>
      <c r="D18" s="5" t="n">
        <v>71187567</v>
      </c>
    </row>
    <row r="19" spans="1:4">
      <c r="A19" s="4" t="s">
        <v>31</v>
      </c>
      <c r="C19" s="6" t="n">
        <v>22927992</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4</v>
      </c>
      <c r="B1" s="2" t="s">
        <v>1</v>
      </c>
    </row>
    <row r="2" spans="1:2">
      <c r="B2" s="2" t="s">
        <v>2</v>
      </c>
    </row>
    <row r="3" spans="1:2">
      <c r="A3" s="3" t="s">
        <v>185</v>
      </c>
    </row>
    <row r="4" spans="1:2">
      <c r="A4" s="4" t="s">
        <v>4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0</v>
      </c>
      <c r="B1" s="2" t="s">
        <v>1</v>
      </c>
    </row>
    <row r="2" spans="1:2">
      <c r="B2" s="2" t="s">
        <v>2</v>
      </c>
    </row>
    <row r="3" spans="1:2">
      <c r="A3" s="3" t="s">
        <v>190</v>
      </c>
    </row>
    <row r="4" spans="1:2">
      <c r="A4" s="4" t="s">
        <v>5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90</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7" t="n">
        <v>126406</v>
      </c>
      <c r="C3" s="7" t="n">
        <v>109316</v>
      </c>
    </row>
    <row r="4" spans="1:3">
      <c r="A4" s="4" t="s">
        <v>42</v>
      </c>
      <c r="B4" s="6" t="n">
        <v>18000</v>
      </c>
      <c r="C4" s="6" t="n">
        <v>338000</v>
      </c>
    </row>
    <row r="5" spans="1:3">
      <c r="A5" s="4" t="s">
        <v>43</v>
      </c>
      <c r="B5" s="6" t="n">
        <v>546671</v>
      </c>
      <c r="C5" s="6" t="n">
        <v>480673</v>
      </c>
    </row>
    <row r="6" spans="1:3">
      <c r="A6" s="4" t="s">
        <v>44</v>
      </c>
      <c r="B6" s="6" t="n">
        <v>7217</v>
      </c>
      <c r="C6" s="6" t="n">
        <v>6200</v>
      </c>
    </row>
    <row r="7" spans="1:3">
      <c r="A7" s="4" t="s">
        <v>45</v>
      </c>
      <c r="B7" s="4" t="s">
        <v>46</v>
      </c>
      <c r="C7" s="6" t="n">
        <v>164000</v>
      </c>
    </row>
    <row r="8" spans="1:3">
      <c r="A8" s="4" t="s">
        <v>47</v>
      </c>
      <c r="B8" s="6" t="n">
        <v>48608</v>
      </c>
      <c r="C8" s="6" t="n">
        <v>65087</v>
      </c>
    </row>
    <row r="9" spans="1:3">
      <c r="A9" s="4" t="s">
        <v>48</v>
      </c>
      <c r="B9" s="6" t="n">
        <v>746902</v>
      </c>
      <c r="C9" s="6" t="n">
        <v>1163276</v>
      </c>
    </row>
    <row r="10" spans="1:3">
      <c r="A10" s="4" t="s">
        <v>49</v>
      </c>
      <c r="B10" s="6" t="n">
        <v>44224</v>
      </c>
      <c r="C10" s="6" t="n">
        <v>59808</v>
      </c>
    </row>
    <row r="11" spans="1:3">
      <c r="A11" s="4" t="s">
        <v>50</v>
      </c>
      <c r="B11" s="6" t="n">
        <v>1430625</v>
      </c>
      <c r="C11" s="6" t="n">
        <v>1430625</v>
      </c>
    </row>
    <row r="12" spans="1:3">
      <c r="A12" s="4" t="s">
        <v>51</v>
      </c>
      <c r="B12" s="6" t="n">
        <v>302155</v>
      </c>
      <c r="C12" s="6" t="n">
        <v>403053</v>
      </c>
    </row>
    <row r="13" spans="1:3">
      <c r="A13" s="4" t="s">
        <v>52</v>
      </c>
      <c r="B13" s="6" t="n">
        <v>103199</v>
      </c>
      <c r="C13" s="6" t="n">
        <v>120499</v>
      </c>
    </row>
    <row r="14" spans="1:3">
      <c r="A14" s="4" t="s">
        <v>53</v>
      </c>
      <c r="B14" s="6" t="n">
        <v>2627105</v>
      </c>
      <c r="C14" s="6" t="n">
        <v>3177261</v>
      </c>
    </row>
    <row r="15" spans="1:3">
      <c r="A15" s="3" t="s">
        <v>54</v>
      </c>
    </row>
    <row r="16" spans="1:3">
      <c r="A16" s="4" t="s">
        <v>55</v>
      </c>
      <c r="B16" s="6" t="n">
        <v>1393676</v>
      </c>
      <c r="C16" s="6" t="n">
        <v>1129854</v>
      </c>
    </row>
    <row r="17" spans="1:3">
      <c r="A17" s="4" t="s">
        <v>56</v>
      </c>
      <c r="B17" s="6" t="n">
        <v>1307079</v>
      </c>
      <c r="C17" s="6" t="n">
        <v>1131517</v>
      </c>
    </row>
    <row r="18" spans="1:3">
      <c r="A18" s="4" t="s">
        <v>57</v>
      </c>
      <c r="B18" s="6" t="n">
        <v>238073</v>
      </c>
      <c r="C18" s="6" t="n">
        <v>193048</v>
      </c>
    </row>
    <row r="19" spans="1:3">
      <c r="A19" s="4" t="s">
        <v>58</v>
      </c>
      <c r="B19" s="6" t="n">
        <v>2385545</v>
      </c>
      <c r="C19" s="6" t="n">
        <v>2789886</v>
      </c>
    </row>
    <row r="20" spans="1:3">
      <c r="A20" s="4" t="s">
        <v>59</v>
      </c>
      <c r="B20" s="6" t="n">
        <v>45980</v>
      </c>
      <c r="C20" s="6" t="n">
        <v>18895</v>
      </c>
    </row>
    <row r="21" spans="1:3">
      <c r="A21" s="4" t="s">
        <v>60</v>
      </c>
      <c r="B21" s="6" t="n">
        <v>222260</v>
      </c>
      <c r="C21" s="6" t="n">
        <v>245240</v>
      </c>
    </row>
    <row r="22" spans="1:3">
      <c r="A22" s="4" t="s">
        <v>61</v>
      </c>
      <c r="B22" s="6" t="n">
        <v>5592613</v>
      </c>
      <c r="C22" s="6" t="n">
        <v>5508440</v>
      </c>
    </row>
    <row r="23" spans="1:3">
      <c r="A23" s="4" t="s">
        <v>62</v>
      </c>
      <c r="B23" s="6" t="n">
        <v>452500</v>
      </c>
      <c r="C23" s="6" t="n">
        <v>684760</v>
      </c>
    </row>
    <row r="24" spans="1:3">
      <c r="A24" s="4" t="s">
        <v>59</v>
      </c>
      <c r="B24" s="4" t="s">
        <v>46</v>
      </c>
      <c r="C24" s="4" t="s">
        <v>46</v>
      </c>
    </row>
    <row r="25" spans="1:3">
      <c r="A25" s="4" t="s">
        <v>63</v>
      </c>
      <c r="B25" s="6" t="n">
        <v>1180730</v>
      </c>
      <c r="C25" s="6" t="n">
        <v>930098</v>
      </c>
    </row>
    <row r="26" spans="1:3">
      <c r="A26" s="4" t="s">
        <v>64</v>
      </c>
      <c r="B26" s="6" t="n">
        <v>7225843</v>
      </c>
      <c r="C26" s="6" t="n">
        <v>7123298</v>
      </c>
    </row>
    <row r="27" spans="1:3">
      <c r="A27" s="3" t="s">
        <v>65</v>
      </c>
    </row>
    <row r="28" spans="1:3">
      <c r="A28" s="4" t="s">
        <v>66</v>
      </c>
      <c r="B28" s="6" t="n">
        <v>26198</v>
      </c>
      <c r="C28" s="6" t="n">
        <v>25265</v>
      </c>
    </row>
    <row r="29" spans="1:3">
      <c r="A29" s="4" t="s">
        <v>67</v>
      </c>
      <c r="B29" s="6" t="n">
        <v>7221876</v>
      </c>
      <c r="C29" s="6" t="n">
        <v>6577829</v>
      </c>
    </row>
    <row r="30" spans="1:3">
      <c r="A30" s="4" t="s">
        <v>68</v>
      </c>
      <c r="B30" s="6" t="n">
        <v>-215614</v>
      </c>
      <c r="C30" s="6" t="n">
        <v>-56593</v>
      </c>
    </row>
    <row r="31" spans="1:3">
      <c r="A31" s="4" t="s">
        <v>69</v>
      </c>
      <c r="B31" s="6" t="n">
        <v>-11631198</v>
      </c>
      <c r="C31" s="6" t="n">
        <v>-10492538</v>
      </c>
    </row>
    <row r="32" spans="1:3">
      <c r="A32" s="4" t="s">
        <v>70</v>
      </c>
      <c r="B32" s="6" t="n">
        <v>-4598738</v>
      </c>
      <c r="C32" s="6" t="n">
        <v>-3946037</v>
      </c>
    </row>
    <row r="33" spans="1:3">
      <c r="A33" s="4" t="s">
        <v>71</v>
      </c>
      <c r="B33" s="7" t="n">
        <v>2627105</v>
      </c>
      <c r="C33" s="7" t="n">
        <v>31772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6"/>
    <col customWidth="1" max="2" min="2" width="80"/>
  </cols>
  <sheetData>
    <row r="1" spans="1:2">
      <c r="A1" s="1" t="s">
        <v>224</v>
      </c>
      <c r="B1" s="2" t="s">
        <v>1</v>
      </c>
    </row>
    <row r="2" spans="1:2">
      <c r="B2" s="2" t="s">
        <v>2</v>
      </c>
    </row>
    <row r="3" spans="1:2">
      <c r="A3" s="3" t="s">
        <v>183</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44</v>
      </c>
      <c r="B10" s="4" t="s">
        <v>237</v>
      </c>
    </row>
    <row r="11" spans="1:2">
      <c r="A11" s="4" t="s">
        <v>187</v>
      </c>
      <c r="B11" s="4" t="s">
        <v>238</v>
      </c>
    </row>
    <row r="12" spans="1:2">
      <c r="A12" s="4" t="s">
        <v>239</v>
      </c>
      <c r="B12" s="4" t="s">
        <v>240</v>
      </c>
    </row>
    <row r="13" spans="1:2">
      <c r="A13" s="4" t="s">
        <v>241</v>
      </c>
      <c r="B13" s="4" t="s">
        <v>242</v>
      </c>
    </row>
    <row r="14" spans="1:2">
      <c r="A14" s="4" t="s">
        <v>243</v>
      </c>
      <c r="B14" s="4" t="s">
        <v>244</v>
      </c>
    </row>
    <row r="15" spans="1:2">
      <c r="A15" s="4" t="s">
        <v>245</v>
      </c>
      <c r="B15" s="4" t="s">
        <v>246</v>
      </c>
    </row>
    <row r="16" spans="1:2">
      <c r="A16" s="4" t="s">
        <v>247</v>
      </c>
      <c r="B16" s="4" t="s">
        <v>248</v>
      </c>
    </row>
    <row r="17" spans="1:2">
      <c r="A17" s="4" t="s">
        <v>249</v>
      </c>
      <c r="B17" s="4" t="s">
        <v>250</v>
      </c>
    </row>
    <row r="18" spans="1:2">
      <c r="A18" s="4" t="s">
        <v>206</v>
      </c>
      <c r="B18" s="4" t="s">
        <v>251</v>
      </c>
    </row>
    <row r="19" spans="1:2">
      <c r="A19" s="4" t="s">
        <v>252</v>
      </c>
      <c r="B19" s="4" t="s">
        <v>253</v>
      </c>
    </row>
    <row r="20" spans="1:2">
      <c r="A20" s="4" t="s">
        <v>254</v>
      </c>
      <c r="B20"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83</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9</v>
      </c>
      <c r="B1" s="2" t="s">
        <v>1</v>
      </c>
    </row>
    <row r="2" spans="1:2">
      <c r="B2" s="2" t="s">
        <v>2</v>
      </c>
    </row>
    <row r="3" spans="1:2">
      <c r="A3" s="3" t="s">
        <v>185</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2</v>
      </c>
      <c r="B1" s="2" t="s">
        <v>1</v>
      </c>
    </row>
    <row r="2" spans="1:2">
      <c r="B2" s="2" t="s">
        <v>2</v>
      </c>
    </row>
    <row r="3" spans="1:2">
      <c r="A3" s="3" t="s">
        <v>188</v>
      </c>
    </row>
    <row r="4" spans="1:2">
      <c r="A4" s="4" t="s">
        <v>263</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65</v>
      </c>
      <c r="B1" s="2" t="s">
        <v>1</v>
      </c>
    </row>
    <row r="2" spans="1:2">
      <c r="B2" s="2" t="s">
        <v>2</v>
      </c>
    </row>
    <row r="3" spans="1:2">
      <c r="A3" s="3" t="s">
        <v>190</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0</v>
      </c>
      <c r="B1" s="2" t="s">
        <v>1</v>
      </c>
    </row>
    <row r="2" spans="1:2">
      <c r="B2" s="2" t="s">
        <v>2</v>
      </c>
    </row>
    <row r="3" spans="1:2">
      <c r="A3" s="3" t="s">
        <v>195</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27"/>
    <col customWidth="1" max="3" min="3" width="27"/>
  </cols>
  <sheetData>
    <row r="1" spans="1:3">
      <c r="A1" s="1" t="s">
        <v>72</v>
      </c>
      <c r="B1" s="2" t="s">
        <v>73</v>
      </c>
      <c r="C1" s="2" t="s">
        <v>74</v>
      </c>
    </row>
    <row r="2" spans="1:3">
      <c r="A2" s="3" t="s">
        <v>75</v>
      </c>
    </row>
    <row r="3" spans="1:3">
      <c r="A3" s="4" t="s">
        <v>76</v>
      </c>
      <c r="B3" s="7" t="n">
        <v>11227</v>
      </c>
      <c r="C3" s="7" t="n">
        <v>11227</v>
      </c>
    </row>
    <row r="4" spans="1:3">
      <c r="A4" s="4" t="s">
        <v>77</v>
      </c>
      <c r="B4" s="6" t="n">
        <v>300000000</v>
      </c>
      <c r="C4" s="6" t="n">
        <v>300000000</v>
      </c>
    </row>
    <row r="5" spans="1:3">
      <c r="A5" s="4" t="s">
        <v>78</v>
      </c>
      <c r="B5" s="6" t="n">
        <v>22927992</v>
      </c>
      <c r="C5" s="6" t="n">
        <v>22061317</v>
      </c>
    </row>
    <row r="6" spans="1:3">
      <c r="A6" s="4" t="s">
        <v>79</v>
      </c>
      <c r="B6" s="6" t="n">
        <v>22927992</v>
      </c>
      <c r="C6" s="6" t="n">
        <v>220613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275</v>
      </c>
      <c r="B1" s="2" t="s">
        <v>1</v>
      </c>
    </row>
    <row r="2" spans="1:2">
      <c r="B2" s="2" t="s">
        <v>2</v>
      </c>
    </row>
    <row r="3" spans="1:2">
      <c r="A3" s="3" t="s">
        <v>198</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4</v>
      </c>
      <c r="B1" s="2" t="s">
        <v>1</v>
      </c>
    </row>
    <row r="2" spans="1:2">
      <c r="B2" s="2" t="s">
        <v>2</v>
      </c>
    </row>
    <row r="3" spans="1:2">
      <c r="A3" s="3" t="s">
        <v>204</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87</v>
      </c>
      <c r="B1" s="2" t="s">
        <v>1</v>
      </c>
    </row>
    <row r="2" spans="1:2">
      <c r="B2" s="2" t="s">
        <v>2</v>
      </c>
    </row>
    <row r="3" spans="1:2">
      <c r="A3" s="3" t="s">
        <v>207</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4</v>
      </c>
      <c r="B1" s="2" t="s">
        <v>1</v>
      </c>
    </row>
    <row r="2" spans="1:2">
      <c r="B2" s="2" t="s">
        <v>2</v>
      </c>
    </row>
    <row r="3" spans="1:2">
      <c r="A3" s="3" t="s">
        <v>219</v>
      </c>
    </row>
    <row r="4" spans="1:2">
      <c r="A4" s="4" t="s">
        <v>295</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7</v>
      </c>
      <c r="B1" s="2" t="s">
        <v>298</v>
      </c>
      <c r="C1" s="2" t="s">
        <v>2</v>
      </c>
      <c r="D1" s="2" t="s">
        <v>39</v>
      </c>
    </row>
    <row r="2" spans="1:4">
      <c r="A2" s="4" t="s">
        <v>78</v>
      </c>
      <c r="C2" s="6" t="n">
        <v>22927992</v>
      </c>
      <c r="D2" s="6" t="n">
        <v>22061317</v>
      </c>
    </row>
    <row r="3" spans="1:4">
      <c r="A3" s="4" t="s">
        <v>79</v>
      </c>
      <c r="C3" s="6" t="n">
        <v>22927992</v>
      </c>
      <c r="D3" s="6" t="n">
        <v>22061317</v>
      </c>
    </row>
    <row r="4" spans="1:4">
      <c r="A4" s="4" t="s">
        <v>299</v>
      </c>
    </row>
    <row r="5" spans="1:4">
      <c r="A5" s="4" t="s">
        <v>300</v>
      </c>
      <c r="C5" s="7" t="n">
        <v>0</v>
      </c>
    </row>
    <row r="6" spans="1:4">
      <c r="A6" s="4" t="s">
        <v>78</v>
      </c>
      <c r="C6" s="6" t="n">
        <v>1012233</v>
      </c>
    </row>
    <row r="7" spans="1:4">
      <c r="A7" s="4" t="s">
        <v>79</v>
      </c>
      <c r="C7" s="6" t="n">
        <v>1012233</v>
      </c>
    </row>
    <row r="8" spans="1:4">
      <c r="A8" s="4" t="s">
        <v>301</v>
      </c>
      <c r="C8" s="6" t="n">
        <v>1026317</v>
      </c>
    </row>
    <row r="9" spans="1:4">
      <c r="A9" s="4" t="s">
        <v>302</v>
      </c>
    </row>
    <row r="10" spans="1:4">
      <c r="A10" s="4" t="s">
        <v>303</v>
      </c>
      <c r="B10" s="4" t="s">
        <v>304</v>
      </c>
    </row>
    <row r="11" spans="1:4">
      <c r="A11" s="4" t="s">
        <v>305</v>
      </c>
    </row>
    <row r="12" spans="1:4">
      <c r="A12" s="4" t="s">
        <v>306</v>
      </c>
      <c r="B12" s="6" t="n">
        <v>14975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7</v>
      </c>
      <c r="B1" s="2" t="s">
        <v>2</v>
      </c>
      <c r="C1" s="2" t="s">
        <v>39</v>
      </c>
      <c r="D1" s="2" t="s">
        <v>308</v>
      </c>
    </row>
    <row r="2" spans="1:4">
      <c r="A2" s="3" t="s">
        <v>180</v>
      </c>
    </row>
    <row r="3" spans="1:4">
      <c r="A3" s="4" t="s">
        <v>309</v>
      </c>
      <c r="B3" s="7" t="n">
        <v>126406</v>
      </c>
      <c r="C3" s="7" t="n">
        <v>109316</v>
      </c>
      <c r="D3" s="7" t="n">
        <v>15797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0</v>
      </c>
      <c r="B1" s="2" t="s">
        <v>1</v>
      </c>
    </row>
    <row r="2" spans="1:3">
      <c r="B2" s="2" t="s">
        <v>2</v>
      </c>
      <c r="C2" s="2" t="s">
        <v>39</v>
      </c>
    </row>
    <row r="3" spans="1:3">
      <c r="A3" s="3" t="s">
        <v>183</v>
      </c>
    </row>
    <row r="4" spans="1:3">
      <c r="A4" s="4" t="s">
        <v>311</v>
      </c>
      <c r="B4" s="4" t="s">
        <v>312</v>
      </c>
    </row>
    <row r="5" spans="1:3">
      <c r="A5" s="4" t="s">
        <v>313</v>
      </c>
      <c r="B5" s="4" t="s">
        <v>312</v>
      </c>
    </row>
    <row r="6" spans="1:3">
      <c r="A6" s="4" t="s">
        <v>314</v>
      </c>
      <c r="B6" s="7" t="n">
        <v>374944</v>
      </c>
      <c r="C6" s="7" t="n">
        <v>51766</v>
      </c>
    </row>
    <row r="7" spans="1:3">
      <c r="A7" s="4" t="s">
        <v>315</v>
      </c>
      <c r="B7" s="7" t="n">
        <v>10560</v>
      </c>
      <c r="C7" s="7" t="n">
        <v>2980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6</v>
      </c>
      <c r="B1" s="2" t="s">
        <v>1</v>
      </c>
    </row>
    <row r="2" spans="1:3">
      <c r="B2" s="2" t="s">
        <v>2</v>
      </c>
      <c r="C2" s="2" t="s">
        <v>39</v>
      </c>
    </row>
    <row r="3" spans="1:3">
      <c r="A3" s="4" t="s">
        <v>317</v>
      </c>
      <c r="B3" s="6" t="n">
        <v>12916688</v>
      </c>
      <c r="C3" s="6" t="n">
        <v>10750000</v>
      </c>
    </row>
    <row r="4" spans="1:3">
      <c r="A4" s="4" t="s">
        <v>318</v>
      </c>
    </row>
    <row r="5" spans="1:3">
      <c r="A5" s="4" t="s">
        <v>317</v>
      </c>
      <c r="B5" s="6" t="n">
        <v>12916688</v>
      </c>
      <c r="C5" s="6" t="n">
        <v>1075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19</v>
      </c>
      <c r="B1" s="2" t="s">
        <v>2</v>
      </c>
      <c r="C1" s="2" t="s">
        <v>39</v>
      </c>
    </row>
    <row r="2" spans="1:3">
      <c r="A2" s="3" t="s">
        <v>185</v>
      </c>
    </row>
    <row r="3" spans="1:3">
      <c r="A3" s="4" t="s">
        <v>320</v>
      </c>
      <c r="B3" s="4" t="s">
        <v>46</v>
      </c>
      <c r="C3" s="4" t="s">
        <v>46</v>
      </c>
    </row>
    <row r="4" spans="1:3">
      <c r="A4" s="4" t="s">
        <v>321</v>
      </c>
      <c r="B4" s="6" t="n">
        <v>7217</v>
      </c>
      <c r="C4" s="6" t="n">
        <v>6200</v>
      </c>
    </row>
    <row r="5" spans="1:3">
      <c r="A5" s="4" t="s">
        <v>322</v>
      </c>
      <c r="B5" s="6" t="n">
        <v>7217</v>
      </c>
      <c r="C5" s="6" t="n">
        <v>6200</v>
      </c>
    </row>
    <row r="6" spans="1:3">
      <c r="A6" s="4" t="s">
        <v>323</v>
      </c>
      <c r="B6" s="4" t="s">
        <v>46</v>
      </c>
      <c r="C6" s="4" t="s">
        <v>46</v>
      </c>
    </row>
    <row r="7" spans="1:3">
      <c r="A7" s="4" t="s">
        <v>324</v>
      </c>
      <c r="B7" s="7" t="n">
        <v>7217</v>
      </c>
      <c r="C7" s="7" t="n">
        <v>62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25</v>
      </c>
      <c r="B1" s="2" t="s">
        <v>1</v>
      </c>
    </row>
    <row r="2" spans="1:3">
      <c r="B2" s="2" t="s">
        <v>2</v>
      </c>
      <c r="C2" s="2" t="s">
        <v>39</v>
      </c>
    </row>
    <row r="3" spans="1:3">
      <c r="A3" s="3" t="s">
        <v>188</v>
      </c>
    </row>
    <row r="4" spans="1:3">
      <c r="A4" s="4" t="s">
        <v>326</v>
      </c>
      <c r="B4" s="7" t="n">
        <v>15584</v>
      </c>
      <c r="C4" s="7" t="n">
        <v>1660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6"/>
    <col customWidth="1" max="2" min="2" width="24"/>
    <col customWidth="1" max="3" min="3" width="27"/>
    <col customWidth="1" max="4" min="4" width="24"/>
    <col customWidth="1" max="5" min="5" width="27"/>
  </cols>
  <sheetData>
    <row r="1" spans="1:5">
      <c r="A1" s="1" t="s">
        <v>80</v>
      </c>
      <c r="B1" s="2" t="s">
        <v>1</v>
      </c>
    </row>
    <row r="2" spans="1:5">
      <c r="B2" s="2" t="s">
        <v>81</v>
      </c>
      <c r="C2" s="2" t="s">
        <v>73</v>
      </c>
      <c r="D2" s="2" t="s">
        <v>82</v>
      </c>
      <c r="E2" s="2" t="s">
        <v>74</v>
      </c>
    </row>
    <row r="3" spans="1:5">
      <c r="A3" s="3" t="s">
        <v>83</v>
      </c>
    </row>
    <row r="4" spans="1:5">
      <c r="A4" s="4" t="s">
        <v>84</v>
      </c>
      <c r="C4" s="7" t="n">
        <v>4589203</v>
      </c>
      <c r="E4" s="7" t="n">
        <v>3972111</v>
      </c>
    </row>
    <row r="5" spans="1:5">
      <c r="A5" s="3" t="s">
        <v>85</v>
      </c>
    </row>
    <row r="6" spans="1:5">
      <c r="A6" s="4" t="s">
        <v>86</v>
      </c>
      <c r="C6" s="6" t="n">
        <v>3069644</v>
      </c>
      <c r="E6" s="6" t="n">
        <v>3615738</v>
      </c>
    </row>
    <row r="7" spans="1:5">
      <c r="A7" s="4" t="s">
        <v>87</v>
      </c>
      <c r="C7" s="6" t="n">
        <v>1519559</v>
      </c>
      <c r="E7" s="6" t="n">
        <v>356373</v>
      </c>
    </row>
    <row r="8" spans="1:5">
      <c r="A8" s="4" t="s">
        <v>88</v>
      </c>
      <c r="C8" s="6" t="n">
        <v>2108221</v>
      </c>
      <c r="E8" s="6" t="n">
        <v>2731354</v>
      </c>
    </row>
    <row r="9" spans="1:5">
      <c r="A9" s="4" t="s">
        <v>89</v>
      </c>
      <c r="C9" s="6" t="n">
        <v>374944</v>
      </c>
      <c r="E9" s="6" t="n">
        <v>51766</v>
      </c>
    </row>
    <row r="10" spans="1:5">
      <c r="A10" s="4" t="s">
        <v>90</v>
      </c>
      <c r="C10" s="6" t="n">
        <v>-963606</v>
      </c>
      <c r="E10" s="6" t="n">
        <v>-2426747</v>
      </c>
    </row>
    <row r="11" spans="1:5">
      <c r="A11" s="3" t="s">
        <v>91</v>
      </c>
    </row>
    <row r="12" spans="1:5">
      <c r="A12" s="4" t="s">
        <v>92</v>
      </c>
      <c r="C12" s="6" t="n">
        <v>-161072</v>
      </c>
      <c r="E12" s="6" t="n">
        <v>-226721</v>
      </c>
    </row>
    <row r="13" spans="1:5">
      <c r="A13" s="4" t="s">
        <v>93</v>
      </c>
      <c r="C13" s="6" t="n">
        <v>2868</v>
      </c>
      <c r="E13" s="6" t="n">
        <v>-6640</v>
      </c>
    </row>
    <row r="14" spans="1:5">
      <c r="A14" s="4" t="s">
        <v>94</v>
      </c>
      <c r="C14" s="6" t="n">
        <v>-158204</v>
      </c>
      <c r="E14" s="6" t="n">
        <v>-233361</v>
      </c>
    </row>
    <row r="15" spans="1:5">
      <c r="A15" s="4" t="s">
        <v>95</v>
      </c>
      <c r="C15" s="6" t="n">
        <v>-1121810</v>
      </c>
      <c r="E15" s="6" t="n">
        <v>-2660108</v>
      </c>
    </row>
    <row r="16" spans="1:5">
      <c r="A16" s="4" t="s">
        <v>96</v>
      </c>
      <c r="C16" s="6" t="n">
        <v>16850</v>
      </c>
      <c r="E16" s="6" t="n">
        <v>-9118</v>
      </c>
    </row>
    <row r="17" spans="1:5">
      <c r="A17" s="4" t="s">
        <v>97</v>
      </c>
      <c r="C17" s="7" t="n">
        <v>-1138660</v>
      </c>
      <c r="E17" s="7" t="n">
        <v>-2650990</v>
      </c>
    </row>
    <row r="18" spans="1:5">
      <c r="A18" s="4" t="s">
        <v>98</v>
      </c>
      <c r="B18" s="5" t="n">
        <v>-50</v>
      </c>
      <c r="D18" s="5" t="n">
        <v>-308</v>
      </c>
    </row>
    <row r="19" spans="1:5">
      <c r="A19" s="4" t="s">
        <v>99</v>
      </c>
      <c r="C19" s="6" t="n">
        <v>22728538</v>
      </c>
      <c r="E19" s="6" t="n">
        <v>8601977</v>
      </c>
    </row>
    <row r="20" spans="1:5">
      <c r="A20" s="4" t="s">
        <v>97</v>
      </c>
      <c r="C20" s="7" t="n">
        <v>-1138660</v>
      </c>
      <c r="E20" s="7" t="n">
        <v>-2650990</v>
      </c>
    </row>
    <row r="21" spans="1:5">
      <c r="A21" s="3" t="s">
        <v>100</v>
      </c>
    </row>
    <row r="22" spans="1:5">
      <c r="A22" s="4" t="s">
        <v>101</v>
      </c>
      <c r="C22" s="6" t="n">
        <v>-114215</v>
      </c>
      <c r="E22" s="6" t="n">
        <v>-15781</v>
      </c>
    </row>
    <row r="23" spans="1:5">
      <c r="A23" s="4" t="s">
        <v>102</v>
      </c>
      <c r="C23" s="6" t="n">
        <v>-44806</v>
      </c>
      <c r="E23" s="6" t="n">
        <v>32326</v>
      </c>
    </row>
    <row r="24" spans="1:5">
      <c r="A24" s="4" t="s">
        <v>103</v>
      </c>
      <c r="C24" s="6" t="n">
        <v>-159021</v>
      </c>
      <c r="E24" s="6" t="n">
        <v>16545</v>
      </c>
    </row>
    <row r="25" spans="1:5">
      <c r="A25" s="4" t="s">
        <v>104</v>
      </c>
      <c r="C25" s="6" t="n">
        <v>-1297681</v>
      </c>
      <c r="E25" s="6" t="n">
        <v>-2634445</v>
      </c>
    </row>
    <row r="26" spans="1:5">
      <c r="A26" s="4" t="s">
        <v>105</v>
      </c>
    </row>
    <row r="27" spans="1:5">
      <c r="A27" s="3" t="s">
        <v>83</v>
      </c>
    </row>
    <row r="28" spans="1:5">
      <c r="A28" s="4" t="s">
        <v>84</v>
      </c>
      <c r="C28" s="6" t="n">
        <v>2445340</v>
      </c>
      <c r="E28" s="6" t="n">
        <v>1866863</v>
      </c>
    </row>
    <row r="29" spans="1:5">
      <c r="A29" s="3" t="s">
        <v>85</v>
      </c>
    </row>
    <row r="30" spans="1:5">
      <c r="A30" s="4" t="s">
        <v>86</v>
      </c>
      <c r="C30" s="6" t="n">
        <v>1736532</v>
      </c>
      <c r="E30" s="6" t="n">
        <v>1677034</v>
      </c>
    </row>
    <row r="31" spans="1:5">
      <c r="A31" s="4" t="s">
        <v>106</v>
      </c>
    </row>
    <row r="32" spans="1:5">
      <c r="A32" s="3" t="s">
        <v>83</v>
      </c>
    </row>
    <row r="33" spans="1:5">
      <c r="A33" s="4" t="s">
        <v>84</v>
      </c>
      <c r="C33" s="6" t="n">
        <v>2143863</v>
      </c>
      <c r="E33" s="6" t="n">
        <v>2105248</v>
      </c>
    </row>
    <row r="34" spans="1:5">
      <c r="A34" s="3" t="s">
        <v>85</v>
      </c>
    </row>
    <row r="35" spans="1:5">
      <c r="A35" s="4" t="s">
        <v>86</v>
      </c>
      <c r="C35" s="7" t="n">
        <v>1333112</v>
      </c>
      <c r="E35" s="7" t="n">
        <v>1938704</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39</v>
      </c>
    </row>
    <row r="2" spans="1:3">
      <c r="A2" s="3" t="s">
        <v>188</v>
      </c>
    </row>
    <row r="3" spans="1:3">
      <c r="A3" s="4" t="s">
        <v>328</v>
      </c>
      <c r="B3" s="7" t="n">
        <v>219980</v>
      </c>
      <c r="C3" s="7" t="n">
        <v>219980</v>
      </c>
    </row>
    <row r="4" spans="1:3">
      <c r="A4" s="4" t="s">
        <v>329</v>
      </c>
      <c r="B4" s="6" t="n">
        <v>48520</v>
      </c>
      <c r="C4" s="6" t="n">
        <v>48520</v>
      </c>
    </row>
    <row r="5" spans="1:3">
      <c r="A5" s="4" t="s">
        <v>330</v>
      </c>
      <c r="B5" s="6" t="n">
        <v>285112</v>
      </c>
      <c r="C5" s="6" t="n">
        <v>285113</v>
      </c>
    </row>
    <row r="6" spans="1:3">
      <c r="A6" s="4" t="s">
        <v>331</v>
      </c>
      <c r="B6" s="6" t="n">
        <v>553612</v>
      </c>
      <c r="C6" s="6" t="n">
        <v>553613</v>
      </c>
    </row>
    <row r="7" spans="1:3">
      <c r="A7" s="4" t="s">
        <v>332</v>
      </c>
      <c r="B7" s="6" t="n">
        <v>-509388</v>
      </c>
      <c r="C7" s="6" t="n">
        <v>-493805</v>
      </c>
    </row>
    <row r="8" spans="1:3">
      <c r="A8" s="4" t="s">
        <v>324</v>
      </c>
      <c r="B8" s="7" t="n">
        <v>44224</v>
      </c>
      <c r="C8" s="7" t="n">
        <v>5980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33</v>
      </c>
      <c r="B1" s="2" t="s">
        <v>2</v>
      </c>
      <c r="C1" s="2" t="s">
        <v>39</v>
      </c>
    </row>
    <row r="2" spans="1:3">
      <c r="A2" s="3" t="s">
        <v>190</v>
      </c>
    </row>
    <row r="3" spans="1:3">
      <c r="A3" s="4" t="s">
        <v>50</v>
      </c>
      <c r="B3" s="7" t="n">
        <v>1430625</v>
      </c>
      <c r="C3" s="7" t="n">
        <v>143062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34</v>
      </c>
      <c r="B1" s="2" t="s">
        <v>1</v>
      </c>
    </row>
    <row r="2" spans="1:3">
      <c r="B2" s="2" t="s">
        <v>2</v>
      </c>
      <c r="C2" s="2" t="s">
        <v>39</v>
      </c>
    </row>
    <row r="3" spans="1:3">
      <c r="A3" s="3" t="s">
        <v>190</v>
      </c>
    </row>
    <row r="4" spans="1:3">
      <c r="A4" s="4" t="s">
        <v>335</v>
      </c>
      <c r="B4" s="7" t="n">
        <v>100899</v>
      </c>
      <c r="C4" s="7" t="n">
        <v>10658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39</v>
      </c>
    </row>
    <row r="2" spans="1:3">
      <c r="A2" s="4" t="s">
        <v>337</v>
      </c>
      <c r="B2" s="7" t="n">
        <v>590762</v>
      </c>
      <c r="C2" s="7" t="n">
        <v>590762</v>
      </c>
    </row>
    <row r="3" spans="1:3">
      <c r="A3" s="4" t="s">
        <v>338</v>
      </c>
      <c r="B3" s="6" t="n">
        <v>288607</v>
      </c>
      <c r="C3" s="6" t="n">
        <v>-187709</v>
      </c>
    </row>
    <row r="4" spans="1:3">
      <c r="A4" s="4" t="s">
        <v>339</v>
      </c>
      <c r="B4" s="6" t="n">
        <v>302155</v>
      </c>
      <c r="C4" s="6" t="n">
        <v>403053</v>
      </c>
    </row>
    <row r="5" spans="1:3">
      <c r="A5" s="4" t="s">
        <v>340</v>
      </c>
    </row>
    <row r="6" spans="1:3">
      <c r="A6" s="4" t="s">
        <v>337</v>
      </c>
      <c r="B6" s="6" t="n">
        <v>5960</v>
      </c>
      <c r="C6" s="6" t="n">
        <v>5960</v>
      </c>
    </row>
    <row r="7" spans="1:3">
      <c r="A7" s="4" t="s">
        <v>338</v>
      </c>
      <c r="B7" s="6" t="n">
        <v>5260</v>
      </c>
      <c r="C7" s="6" t="n">
        <v>-4841</v>
      </c>
    </row>
    <row r="8" spans="1:3">
      <c r="A8" s="4" t="s">
        <v>339</v>
      </c>
      <c r="B8" s="6" t="n">
        <v>700</v>
      </c>
      <c r="C8" s="6" t="n">
        <v>1119</v>
      </c>
    </row>
    <row r="9" spans="1:3">
      <c r="A9" s="4" t="s">
        <v>341</v>
      </c>
    </row>
    <row r="10" spans="1:3">
      <c r="A10" s="4" t="s">
        <v>337</v>
      </c>
      <c r="B10" s="6" t="n">
        <v>62782</v>
      </c>
      <c r="C10" s="6" t="n">
        <v>62782</v>
      </c>
    </row>
    <row r="11" spans="1:3">
      <c r="A11" s="4" t="s">
        <v>338</v>
      </c>
      <c r="B11" s="6" t="n">
        <v>62782</v>
      </c>
      <c r="C11" s="6" t="n">
        <v>-62782</v>
      </c>
    </row>
    <row r="12" spans="1:3">
      <c r="A12" s="4" t="s">
        <v>339</v>
      </c>
      <c r="B12" s="6" t="n">
        <v>0</v>
      </c>
      <c r="C12" s="4" t="s">
        <v>46</v>
      </c>
    </row>
    <row r="13" spans="1:3">
      <c r="A13" s="4" t="s">
        <v>342</v>
      </c>
    </row>
    <row r="14" spans="1:3">
      <c r="A14" s="4" t="s">
        <v>337</v>
      </c>
      <c r="B14" s="6" t="n">
        <v>500000</v>
      </c>
      <c r="C14" s="6" t="n">
        <v>500000</v>
      </c>
    </row>
    <row r="15" spans="1:3">
      <c r="A15" s="4" t="s">
        <v>338</v>
      </c>
      <c r="B15" s="6" t="n">
        <v>200000</v>
      </c>
      <c r="C15" s="6" t="n">
        <v>-100000</v>
      </c>
    </row>
    <row r="16" spans="1:3">
      <c r="A16" s="4" t="s">
        <v>339</v>
      </c>
      <c r="B16" s="6" t="n">
        <v>300000</v>
      </c>
      <c r="C16" s="6" t="n">
        <v>400000</v>
      </c>
    </row>
    <row r="17" spans="1:3">
      <c r="A17" s="4" t="s">
        <v>343</v>
      </c>
    </row>
    <row r="18" spans="1:3">
      <c r="A18" s="4" t="s">
        <v>337</v>
      </c>
      <c r="B18" s="6" t="n">
        <v>22020</v>
      </c>
      <c r="C18" s="6" t="n">
        <v>22020</v>
      </c>
    </row>
    <row r="19" spans="1:3">
      <c r="A19" s="4" t="s">
        <v>338</v>
      </c>
      <c r="B19" s="6" t="n">
        <v>20565</v>
      </c>
      <c r="C19" s="6" t="n">
        <v>-20086</v>
      </c>
    </row>
    <row r="20" spans="1:3">
      <c r="A20" s="4" t="s">
        <v>339</v>
      </c>
      <c r="B20" s="7" t="n">
        <v>1455</v>
      </c>
      <c r="C20" s="7" t="n">
        <v>193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39</v>
      </c>
    </row>
    <row r="2" spans="1:3">
      <c r="A2" s="3" t="s">
        <v>190</v>
      </c>
    </row>
    <row r="3" spans="1:3">
      <c r="A3" s="4" t="s">
        <v>345</v>
      </c>
      <c r="B3" s="7" t="n">
        <v>100899</v>
      </c>
    </row>
    <row r="4" spans="1:3">
      <c r="A4" s="4" t="s">
        <v>346</v>
      </c>
      <c r="B4" s="6" t="n">
        <v>100759</v>
      </c>
    </row>
    <row r="5" spans="1:3">
      <c r="A5" s="4" t="s">
        <v>347</v>
      </c>
      <c r="B5" s="6" t="n">
        <v>100479</v>
      </c>
    </row>
    <row r="6" spans="1:3">
      <c r="A6" s="4" t="s">
        <v>348</v>
      </c>
      <c r="B6" s="6" t="n">
        <v>18</v>
      </c>
    </row>
    <row r="7" spans="1:3">
      <c r="A7" s="4" t="s">
        <v>112</v>
      </c>
      <c r="B7" s="7" t="n">
        <v>302155</v>
      </c>
      <c r="C7" s="7" t="n">
        <v>40305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5"/>
    <col customWidth="1" max="5" min="5" width="14"/>
    <col customWidth="1" max="6" min="6" width="15"/>
    <col customWidth="1" max="7" min="7" width="16"/>
    <col customWidth="1" max="8" min="8" width="16"/>
    <col customWidth="1" max="9" min="9" width="16"/>
    <col customWidth="1" max="10" min="10" width="15"/>
    <col customWidth="1" max="11" min="11" width="15"/>
    <col customWidth="1" max="12" min="12" width="15"/>
    <col customWidth="1" max="13" min="13" width="14"/>
    <col customWidth="1" max="14" min="14" width="14"/>
  </cols>
  <sheetData>
    <row r="1" spans="1:14">
      <c r="A1" s="1" t="s">
        <v>349</v>
      </c>
      <c r="B1" s="2" t="s">
        <v>350</v>
      </c>
      <c r="C1" s="2" t="s">
        <v>351</v>
      </c>
      <c r="D1" s="2" t="s">
        <v>352</v>
      </c>
      <c r="E1" s="2" t="s">
        <v>353</v>
      </c>
      <c r="F1" s="2" t="s">
        <v>354</v>
      </c>
      <c r="G1" s="2" t="s">
        <v>355</v>
      </c>
      <c r="H1" s="2" t="s">
        <v>356</v>
      </c>
      <c r="I1" s="2" t="s">
        <v>357</v>
      </c>
      <c r="J1" s="2" t="s">
        <v>358</v>
      </c>
      <c r="K1" s="2" t="s">
        <v>359</v>
      </c>
      <c r="L1" s="2" t="s">
        <v>360</v>
      </c>
      <c r="M1" s="2" t="s">
        <v>2</v>
      </c>
      <c r="N1" s="2" t="s">
        <v>39</v>
      </c>
    </row>
    <row r="2" spans="1:14">
      <c r="A2" s="4" t="s">
        <v>58</v>
      </c>
      <c r="M2" s="7" t="n">
        <v>42281</v>
      </c>
      <c r="N2" s="7" t="n">
        <v>1459992</v>
      </c>
    </row>
    <row r="3" spans="1:14">
      <c r="A3" s="4" t="s">
        <v>361</v>
      </c>
      <c r="M3" s="6" t="n">
        <v>480873</v>
      </c>
      <c r="N3" s="6" t="n">
        <v>1302830</v>
      </c>
    </row>
    <row r="4" spans="1:14">
      <c r="A4" s="4" t="s">
        <v>362</v>
      </c>
      <c r="M4" s="6" t="n">
        <v>674760</v>
      </c>
      <c r="N4" s="6" t="n">
        <v>930000</v>
      </c>
    </row>
    <row r="5" spans="1:14">
      <c r="A5" s="4" t="s">
        <v>363</v>
      </c>
    </row>
    <row r="6" spans="1:14">
      <c r="A6" s="4" t="s">
        <v>361</v>
      </c>
      <c r="B6" s="7" t="n">
        <v>26000</v>
      </c>
    </row>
    <row r="7" spans="1:14">
      <c r="A7" s="4" t="s">
        <v>364</v>
      </c>
    </row>
    <row r="8" spans="1:14">
      <c r="A8" s="4" t="s">
        <v>58</v>
      </c>
      <c r="K8" s="7" t="n">
        <v>260000</v>
      </c>
      <c r="M8" s="7" t="n">
        <v>234000</v>
      </c>
      <c r="N8" s="7" t="n">
        <v>234000</v>
      </c>
    </row>
    <row r="9" spans="1:14">
      <c r="A9" s="4" t="s">
        <v>365</v>
      </c>
      <c r="K9" s="4" t="s">
        <v>366</v>
      </c>
    </row>
    <row r="10" spans="1:14">
      <c r="A10" s="4" t="s">
        <v>367</v>
      </c>
      <c r="M10" s="4" t="s">
        <v>368</v>
      </c>
      <c r="N10" s="4" t="s">
        <v>369</v>
      </c>
    </row>
    <row r="11" spans="1:14">
      <c r="A11" s="4" t="s">
        <v>370</v>
      </c>
    </row>
    <row r="12" spans="1:14">
      <c r="A12" s="4" t="s">
        <v>361</v>
      </c>
      <c r="E12" s="7" t="n">
        <v>26000</v>
      </c>
    </row>
    <row r="13" spans="1:14">
      <c r="A13" s="4" t="s">
        <v>371</v>
      </c>
    </row>
    <row r="14" spans="1:14">
      <c r="A14" s="4" t="s">
        <v>58</v>
      </c>
      <c r="J14" s="7" t="n">
        <v>260000</v>
      </c>
      <c r="M14" s="7" t="n">
        <v>234000</v>
      </c>
      <c r="N14" s="7" t="n">
        <v>234000</v>
      </c>
    </row>
    <row r="15" spans="1:14">
      <c r="A15" s="4" t="s">
        <v>365</v>
      </c>
      <c r="J15" s="4" t="s">
        <v>372</v>
      </c>
    </row>
    <row r="16" spans="1:14">
      <c r="A16" s="4" t="s">
        <v>367</v>
      </c>
      <c r="M16" s="4" t="s">
        <v>373</v>
      </c>
      <c r="N16" s="4" t="s">
        <v>374</v>
      </c>
    </row>
    <row r="17" spans="1:14">
      <c r="A17" s="4" t="s">
        <v>375</v>
      </c>
    </row>
    <row r="18" spans="1:14">
      <c r="A18" s="4" t="s">
        <v>361</v>
      </c>
      <c r="D18" s="7" t="n">
        <v>1000000</v>
      </c>
    </row>
    <row r="19" spans="1:14">
      <c r="A19" s="4" t="s">
        <v>376</v>
      </c>
    </row>
    <row r="20" spans="1:14">
      <c r="A20" s="4" t="s">
        <v>58</v>
      </c>
      <c r="L20" s="7" t="n">
        <v>1000000</v>
      </c>
      <c r="M20" s="7" t="n">
        <v>900000</v>
      </c>
      <c r="N20" s="7" t="n">
        <v>1000000</v>
      </c>
    </row>
    <row r="21" spans="1:14">
      <c r="A21" s="4" t="s">
        <v>365</v>
      </c>
      <c r="L21" s="4" t="s">
        <v>377</v>
      </c>
    </row>
    <row r="22" spans="1:14">
      <c r="A22" s="4" t="s">
        <v>367</v>
      </c>
      <c r="M22" s="4" t="s">
        <v>378</v>
      </c>
      <c r="N22" s="4" t="s">
        <v>379</v>
      </c>
    </row>
    <row r="23" spans="1:14">
      <c r="A23" s="4" t="s">
        <v>380</v>
      </c>
    </row>
    <row r="24" spans="1:14">
      <c r="A24" s="4" t="s">
        <v>381</v>
      </c>
      <c r="D24" s="4" t="s">
        <v>382</v>
      </c>
    </row>
    <row r="25" spans="1:14">
      <c r="A25" s="4" t="s">
        <v>383</v>
      </c>
    </row>
    <row r="26" spans="1:14">
      <c r="A26" s="4" t="s">
        <v>367</v>
      </c>
      <c r="M26" s="4" t="s">
        <v>384</v>
      </c>
      <c r="N26" s="4" t="s">
        <v>384</v>
      </c>
    </row>
    <row r="27" spans="1:14">
      <c r="A27" s="4" t="s">
        <v>385</v>
      </c>
      <c r="M27" s="4" t="s">
        <v>46</v>
      </c>
      <c r="N27" s="7" t="n">
        <v>57886</v>
      </c>
    </row>
    <row r="28" spans="1:14">
      <c r="A28" s="4" t="s">
        <v>386</v>
      </c>
      <c r="M28" s="6" t="n">
        <v>5000</v>
      </c>
    </row>
    <row r="29" spans="1:14">
      <c r="A29" s="4" t="s">
        <v>387</v>
      </c>
    </row>
    <row r="30" spans="1:14">
      <c r="A30" s="4" t="s">
        <v>58</v>
      </c>
      <c r="I30" s="7" t="n">
        <v>500000</v>
      </c>
      <c r="M30" s="7" t="n">
        <v>428000</v>
      </c>
      <c r="N30" s="7" t="n">
        <v>464000</v>
      </c>
    </row>
    <row r="31" spans="1:14">
      <c r="A31" s="4" t="s">
        <v>365</v>
      </c>
      <c r="I31" s="4" t="s">
        <v>388</v>
      </c>
    </row>
    <row r="32" spans="1:14">
      <c r="A32" s="4" t="s">
        <v>367</v>
      </c>
      <c r="M32" s="4" t="s">
        <v>389</v>
      </c>
      <c r="N32" s="4" t="s">
        <v>389</v>
      </c>
    </row>
    <row r="33" spans="1:14">
      <c r="A33" s="4" t="s">
        <v>381</v>
      </c>
      <c r="I33" s="4" t="s">
        <v>390</v>
      </c>
    </row>
    <row r="34" spans="1:14">
      <c r="A34" s="4" t="s">
        <v>386</v>
      </c>
      <c r="M34" s="7" t="n">
        <v>3000</v>
      </c>
    </row>
    <row r="35" spans="1:14">
      <c r="A35" s="4" t="s">
        <v>391</v>
      </c>
    </row>
    <row r="36" spans="1:14">
      <c r="A36" s="4" t="s">
        <v>58</v>
      </c>
      <c r="F36" s="7" t="n">
        <v>300000</v>
      </c>
      <c r="M36" s="7" t="n">
        <v>300000</v>
      </c>
      <c r="N36" s="7" t="n">
        <v>300000</v>
      </c>
    </row>
    <row r="37" spans="1:14">
      <c r="A37" s="4" t="s">
        <v>365</v>
      </c>
      <c r="F37" s="4" t="s">
        <v>392</v>
      </c>
    </row>
    <row r="38" spans="1:14">
      <c r="A38" s="4" t="s">
        <v>367</v>
      </c>
      <c r="M38" s="4" t="s">
        <v>393</v>
      </c>
      <c r="N38" s="4" t="s">
        <v>393</v>
      </c>
    </row>
    <row r="39" spans="1:14">
      <c r="A39" s="4" t="s">
        <v>386</v>
      </c>
      <c r="M39" s="7" t="n">
        <v>300000</v>
      </c>
    </row>
    <row r="40" spans="1:14">
      <c r="A40" s="4" t="s">
        <v>394</v>
      </c>
    </row>
    <row r="41" spans="1:14">
      <c r="A41" s="4" t="s">
        <v>58</v>
      </c>
      <c r="G41" s="7" t="n">
        <v>550000</v>
      </c>
      <c r="M41" s="6" t="n">
        <v>195000</v>
      </c>
      <c r="N41" s="7" t="n">
        <v>195000</v>
      </c>
    </row>
    <row r="42" spans="1:14">
      <c r="A42" s="4" t="s">
        <v>365</v>
      </c>
      <c r="G42" s="4" t="s">
        <v>395</v>
      </c>
    </row>
    <row r="43" spans="1:14">
      <c r="A43" s="4" t="s">
        <v>367</v>
      </c>
      <c r="N43" s="4" t="s">
        <v>396</v>
      </c>
    </row>
    <row r="44" spans="1:14">
      <c r="A44" s="4" t="s">
        <v>397</v>
      </c>
    </row>
    <row r="45" spans="1:14">
      <c r="A45" s="4" t="s">
        <v>58</v>
      </c>
      <c r="H45" s="7" t="n">
        <v>300000</v>
      </c>
      <c r="M45" s="6" t="n">
        <v>300000</v>
      </c>
      <c r="N45" s="7" t="n">
        <v>300000</v>
      </c>
    </row>
    <row r="46" spans="1:14">
      <c r="A46" s="4" t="s">
        <v>365</v>
      </c>
      <c r="H46" s="4" t="s">
        <v>395</v>
      </c>
    </row>
    <row r="47" spans="1:14">
      <c r="A47" s="4" t="s">
        <v>367</v>
      </c>
      <c r="N47" s="4" t="s">
        <v>396</v>
      </c>
    </row>
    <row r="48" spans="1:14">
      <c r="A48" s="4" t="s">
        <v>398</v>
      </c>
    </row>
    <row r="49" spans="1:14">
      <c r="A49" s="4" t="s">
        <v>58</v>
      </c>
      <c r="C49" s="7" t="n">
        <v>130000</v>
      </c>
      <c r="M49" s="7" t="n">
        <v>94545</v>
      </c>
    </row>
    <row r="50" spans="1:14">
      <c r="A50" s="4" t="s">
        <v>365</v>
      </c>
      <c r="C50" s="4" t="s">
        <v>399</v>
      </c>
    </row>
    <row r="51" spans="1:14">
      <c r="A51" s="4" t="s">
        <v>367</v>
      </c>
      <c r="M51" s="4" t="s">
        <v>400</v>
      </c>
    </row>
    <row r="52" spans="1:14">
      <c r="A52" s="4" t="s">
        <v>401</v>
      </c>
    </row>
    <row r="53" spans="1:14">
      <c r="A53" s="4" t="s">
        <v>367</v>
      </c>
      <c r="M53" s="4" t="s">
        <v>4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02</v>
      </c>
      <c r="B1" s="2" t="s">
        <v>2</v>
      </c>
      <c r="C1" s="2" t="s">
        <v>39</v>
      </c>
    </row>
    <row r="2" spans="1:3">
      <c r="A2" s="4" t="s">
        <v>112</v>
      </c>
      <c r="B2" s="7" t="n">
        <v>674760</v>
      </c>
      <c r="C2" s="7" t="n">
        <v>930000</v>
      </c>
    </row>
    <row r="3" spans="1:3">
      <c r="A3" s="4" t="s">
        <v>403</v>
      </c>
      <c r="B3" s="6" t="n">
        <v>-222260</v>
      </c>
      <c r="C3" s="6" t="n">
        <v>-245240</v>
      </c>
    </row>
    <row r="4" spans="1:3">
      <c r="A4" s="4" t="s">
        <v>404</v>
      </c>
      <c r="B4" s="6" t="n">
        <v>452500</v>
      </c>
      <c r="C4" s="6" t="n">
        <v>684760</v>
      </c>
    </row>
    <row r="5" spans="1:3">
      <c r="A5" s="4" t="s">
        <v>405</v>
      </c>
    </row>
    <row r="6" spans="1:3">
      <c r="A6" s="4" t="s">
        <v>112</v>
      </c>
      <c r="B6" s="6" t="n">
        <v>374760</v>
      </c>
      <c r="C6" s="6" t="n">
        <v>500000</v>
      </c>
    </row>
    <row r="7" spans="1:3">
      <c r="A7" s="4" t="s">
        <v>406</v>
      </c>
    </row>
    <row r="8" spans="1:3">
      <c r="A8" s="4" t="s">
        <v>112</v>
      </c>
      <c r="B8" s="6" t="n">
        <v>200000</v>
      </c>
      <c r="C8" s="6" t="n">
        <v>200000</v>
      </c>
    </row>
    <row r="9" spans="1:3">
      <c r="A9" s="4" t="s">
        <v>407</v>
      </c>
    </row>
    <row r="10" spans="1:3">
      <c r="A10" s="4" t="s">
        <v>112</v>
      </c>
      <c r="B10" s="6" t="n">
        <v>100000</v>
      </c>
      <c r="C10" s="4" t="s">
        <v>46</v>
      </c>
    </row>
    <row r="11" spans="1:3">
      <c r="A11" s="4" t="s">
        <v>408</v>
      </c>
    </row>
    <row r="12" spans="1:3">
      <c r="A12" s="4" t="s">
        <v>112</v>
      </c>
      <c r="B12" s="4" t="s">
        <v>46</v>
      </c>
      <c r="C12" s="7" t="n">
        <v>23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0"/>
    <col customWidth="1" max="2" min="2" width="16"/>
    <col customWidth="1" max="3" min="3" width="16"/>
    <col customWidth="1" max="4" min="4" width="16"/>
    <col customWidth="1" max="5" min="5" width="16"/>
    <col customWidth="1" max="6" min="6" width="14"/>
    <col customWidth="1" max="7" min="7" width="14"/>
  </cols>
  <sheetData>
    <row r="1" spans="1:7">
      <c r="A1" s="1" t="s">
        <v>409</v>
      </c>
      <c r="B1" s="2" t="s">
        <v>410</v>
      </c>
      <c r="C1" s="2" t="s">
        <v>411</v>
      </c>
      <c r="D1" s="2" t="s">
        <v>412</v>
      </c>
      <c r="E1" s="2" t="s">
        <v>413</v>
      </c>
      <c r="F1" s="2" t="s">
        <v>2</v>
      </c>
      <c r="G1" s="2" t="s">
        <v>39</v>
      </c>
    </row>
    <row r="2" spans="1:7">
      <c r="A2" s="4" t="s">
        <v>405</v>
      </c>
    </row>
    <row r="3" spans="1:7">
      <c r="A3" s="4" t="s">
        <v>365</v>
      </c>
      <c r="D3" s="4" t="s">
        <v>414</v>
      </c>
    </row>
    <row r="4" spans="1:7">
      <c r="A4" s="4" t="s">
        <v>415</v>
      </c>
      <c r="F4" s="4" t="s">
        <v>416</v>
      </c>
      <c r="G4" s="4" t="s">
        <v>416</v>
      </c>
    </row>
    <row r="5" spans="1:7">
      <c r="A5" s="4" t="s">
        <v>406</v>
      </c>
    </row>
    <row r="6" spans="1:7">
      <c r="A6" s="4" t="s">
        <v>365</v>
      </c>
      <c r="C6" s="4" t="s">
        <v>417</v>
      </c>
    </row>
    <row r="7" spans="1:7">
      <c r="A7" s="4" t="s">
        <v>415</v>
      </c>
      <c r="C7" s="4" t="s">
        <v>418</v>
      </c>
    </row>
    <row r="8" spans="1:7">
      <c r="A8" s="4" t="s">
        <v>407</v>
      </c>
    </row>
    <row r="9" spans="1:7">
      <c r="A9" s="4" t="s">
        <v>365</v>
      </c>
      <c r="B9" s="4" t="s">
        <v>419</v>
      </c>
    </row>
    <row r="10" spans="1:7">
      <c r="A10" s="4" t="s">
        <v>415</v>
      </c>
      <c r="F10" s="4" t="s">
        <v>420</v>
      </c>
    </row>
    <row r="11" spans="1:7">
      <c r="A11" s="4" t="s">
        <v>408</v>
      </c>
    </row>
    <row r="12" spans="1:7">
      <c r="A12" s="4" t="s">
        <v>365</v>
      </c>
      <c r="E12" s="4" t="s">
        <v>421</v>
      </c>
    </row>
    <row r="13" spans="1:7">
      <c r="A13" s="4" t="s">
        <v>415</v>
      </c>
      <c r="F13" s="4" t="s">
        <v>422</v>
      </c>
      <c r="G13" s="4" t="s">
        <v>42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9</v>
      </c>
    </row>
    <row r="2" spans="1:3">
      <c r="A2" s="3" t="s">
        <v>195</v>
      </c>
    </row>
    <row r="3" spans="1:3">
      <c r="A3" s="4" t="s">
        <v>345</v>
      </c>
      <c r="B3" s="7" t="n">
        <v>222260</v>
      </c>
    </row>
    <row r="4" spans="1:3">
      <c r="A4" s="4" t="s">
        <v>346</v>
      </c>
      <c r="B4" s="6" t="n">
        <v>244520</v>
      </c>
    </row>
    <row r="5" spans="1:3">
      <c r="A5" s="4" t="s">
        <v>347</v>
      </c>
      <c r="B5" s="6" t="n">
        <v>141480</v>
      </c>
    </row>
    <row r="6" spans="1:3">
      <c r="A6" s="4" t="s">
        <v>348</v>
      </c>
      <c r="B6" s="6" t="n">
        <v>44340</v>
      </c>
    </row>
    <row r="7" spans="1:3">
      <c r="A7" s="4" t="s">
        <v>424</v>
      </c>
      <c r="B7" s="6" t="n">
        <v>22160</v>
      </c>
    </row>
    <row r="8" spans="1:3">
      <c r="A8" s="4" t="s">
        <v>112</v>
      </c>
      <c r="B8" s="7" t="n">
        <v>674760</v>
      </c>
      <c r="C8" s="7" t="n">
        <v>93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5</v>
      </c>
      <c r="B1" s="2" t="s">
        <v>1</v>
      </c>
    </row>
    <row r="2" spans="1:3">
      <c r="B2" s="2" t="s">
        <v>2</v>
      </c>
      <c r="C2" s="2" t="s">
        <v>39</v>
      </c>
    </row>
    <row r="3" spans="1:3">
      <c r="A3" s="3" t="s">
        <v>198</v>
      </c>
    </row>
    <row r="4" spans="1:3">
      <c r="A4" s="4" t="s">
        <v>426</v>
      </c>
      <c r="B4" s="7" t="n">
        <v>930098</v>
      </c>
      <c r="C4" s="7" t="n">
        <v>880656</v>
      </c>
    </row>
    <row r="5" spans="1:3">
      <c r="A5" s="4" t="s">
        <v>427</v>
      </c>
      <c r="B5" s="6" t="n">
        <v>205742</v>
      </c>
      <c r="C5" s="6" t="n">
        <v>226787</v>
      </c>
    </row>
    <row r="6" spans="1:3">
      <c r="A6" s="4" t="s">
        <v>428</v>
      </c>
      <c r="B6" s="6" t="n">
        <v>11175</v>
      </c>
      <c r="C6" s="6" t="n">
        <v>10991</v>
      </c>
    </row>
    <row r="7" spans="1:3">
      <c r="A7" s="4" t="s">
        <v>429</v>
      </c>
      <c r="B7" s="6" t="n">
        <v>-42877</v>
      </c>
      <c r="C7" s="6" t="n">
        <v>-146892</v>
      </c>
    </row>
    <row r="8" spans="1:3">
      <c r="A8" s="4" t="s">
        <v>430</v>
      </c>
      <c r="B8" s="4" t="s">
        <v>46</v>
      </c>
      <c r="C8" s="4" t="s">
        <v>46</v>
      </c>
    </row>
    <row r="9" spans="1:3">
      <c r="A9" s="4" t="s">
        <v>431</v>
      </c>
      <c r="B9" s="6" t="n">
        <v>-76592</v>
      </c>
      <c r="C9" s="6" t="n">
        <v>-41444</v>
      </c>
    </row>
    <row r="10" spans="1:3">
      <c r="A10" s="4" t="s">
        <v>432</v>
      </c>
      <c r="B10" s="6" t="n">
        <v>1180730</v>
      </c>
      <c r="C10" s="6" t="n">
        <v>930098</v>
      </c>
    </row>
    <row r="11" spans="1:3">
      <c r="A11" s="4" t="s">
        <v>433</v>
      </c>
      <c r="B11" s="4" t="s">
        <v>46</v>
      </c>
      <c r="C11" s="4" t="s">
        <v>46</v>
      </c>
    </row>
    <row r="12" spans="1:3">
      <c r="A12" s="4" t="s">
        <v>434</v>
      </c>
      <c r="B12" s="7" t="n">
        <v>-1180730</v>
      </c>
      <c r="C12" s="7" t="n">
        <v>-93009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6"/>
    <col customWidth="1" max="5" min="5" width="29"/>
    <col customWidth="1" max="6" min="6" width="12"/>
  </cols>
  <sheetData>
    <row r="1" spans="1:6">
      <c r="A1" s="1" t="s">
        <v>107</v>
      </c>
      <c r="B1" s="2" t="s">
        <v>108</v>
      </c>
      <c r="C1" s="2" t="s">
        <v>109</v>
      </c>
      <c r="D1" s="2" t="s">
        <v>110</v>
      </c>
      <c r="E1" s="2" t="s">
        <v>111</v>
      </c>
      <c r="F1" s="2" t="s">
        <v>112</v>
      </c>
    </row>
    <row r="2" spans="1:6">
      <c r="A2" s="4" t="s">
        <v>113</v>
      </c>
      <c r="B2" s="7" t="n">
        <v>21</v>
      </c>
      <c r="C2" s="7" t="n">
        <v>3327413</v>
      </c>
      <c r="D2" s="7" t="n">
        <v>-73138</v>
      </c>
      <c r="E2" s="7" t="n">
        <v>-7841548</v>
      </c>
      <c r="F2" s="7" t="n">
        <v>-4587252</v>
      </c>
    </row>
    <row r="3" spans="1:6">
      <c r="A3" s="4" t="s">
        <v>114</v>
      </c>
      <c r="B3" s="6" t="n">
        <v>17072</v>
      </c>
    </row>
    <row r="4" spans="1:6">
      <c r="A4" s="4" t="s">
        <v>115</v>
      </c>
      <c r="B4" s="7" t="n">
        <v>1110</v>
      </c>
      <c r="C4" s="6" t="n">
        <v>4758212</v>
      </c>
      <c r="D4" s="4" t="s">
        <v>46</v>
      </c>
      <c r="E4" s="4" t="s">
        <v>46</v>
      </c>
      <c r="F4" s="6" t="n">
        <v>4759322</v>
      </c>
    </row>
    <row r="5" spans="1:6">
      <c r="A5" s="4" t="s">
        <v>116</v>
      </c>
      <c r="B5" s="6" t="n">
        <v>982361</v>
      </c>
    </row>
    <row r="6" spans="1:6">
      <c r="A6" s="4" t="s">
        <v>117</v>
      </c>
      <c r="B6" s="7" t="n">
        <v>128000</v>
      </c>
      <c r="C6" s="6" t="n">
        <v>508007</v>
      </c>
      <c r="D6" s="4" t="s">
        <v>46</v>
      </c>
      <c r="E6" s="4" t="s">
        <v>46</v>
      </c>
      <c r="F6" s="6" t="n">
        <v>636007</v>
      </c>
    </row>
    <row r="7" spans="1:6">
      <c r="A7" s="4" t="s">
        <v>118</v>
      </c>
      <c r="B7" s="6" t="n">
        <v>12800</v>
      </c>
    </row>
    <row r="8" spans="1:6">
      <c r="A8" s="4" t="s">
        <v>119</v>
      </c>
      <c r="B8" s="7" t="n">
        <v>-111047</v>
      </c>
      <c r="C8" s="6" t="n">
        <v>-4709908</v>
      </c>
      <c r="D8" s="4" t="s">
        <v>46</v>
      </c>
      <c r="E8" s="4" t="s">
        <v>46</v>
      </c>
      <c r="F8" s="6" t="n">
        <v>-4820955</v>
      </c>
    </row>
    <row r="9" spans="1:6">
      <c r="A9" s="4" t="s">
        <v>120</v>
      </c>
      <c r="B9" s="6" t="n">
        <v>14989084</v>
      </c>
    </row>
    <row r="10" spans="1:6">
      <c r="A10" s="4" t="s">
        <v>121</v>
      </c>
      <c r="B10" s="7" t="n">
        <v>4695</v>
      </c>
      <c r="C10" s="6" t="n">
        <v>2212204</v>
      </c>
      <c r="D10" s="4" t="s">
        <v>46</v>
      </c>
      <c r="E10" s="4" t="s">
        <v>46</v>
      </c>
      <c r="F10" s="6" t="n">
        <v>2216899</v>
      </c>
    </row>
    <row r="11" spans="1:6">
      <c r="A11" s="4" t="s">
        <v>122</v>
      </c>
      <c r="B11" s="6" t="n">
        <v>3860000</v>
      </c>
    </row>
    <row r="12" spans="1:6">
      <c r="A12" s="4" t="s">
        <v>123</v>
      </c>
      <c r="B12" s="4" t="s">
        <v>46</v>
      </c>
      <c r="C12" s="6" t="n">
        <v>-129963</v>
      </c>
      <c r="D12" s="4" t="s">
        <v>46</v>
      </c>
      <c r="E12" s="4" t="s">
        <v>46</v>
      </c>
      <c r="F12" s="6" t="n">
        <v>-129963</v>
      </c>
    </row>
    <row r="13" spans="1:6">
      <c r="A13" s="4" t="s">
        <v>124</v>
      </c>
      <c r="B13" s="4" t="s">
        <v>46</v>
      </c>
      <c r="C13" s="6" t="n">
        <v>614350</v>
      </c>
      <c r="D13" s="4" t="s">
        <v>46</v>
      </c>
      <c r="E13" s="4" t="s">
        <v>46</v>
      </c>
      <c r="F13" s="6" t="n">
        <v>614350</v>
      </c>
    </row>
    <row r="14" spans="1:6">
      <c r="A14" s="4" t="s">
        <v>125</v>
      </c>
      <c r="B14" s="7" t="n">
        <v>2486</v>
      </c>
      <c r="C14" s="6" t="n">
        <v>-2486</v>
      </c>
      <c r="D14" s="4" t="s">
        <v>46</v>
      </c>
      <c r="E14" s="4" t="s">
        <v>46</v>
      </c>
      <c r="F14" s="4" t="s">
        <v>46</v>
      </c>
    </row>
    <row r="15" spans="1:6">
      <c r="A15" s="4" t="s">
        <v>126</v>
      </c>
      <c r="B15" s="6" t="n">
        <v>2200000</v>
      </c>
    </row>
    <row r="16" spans="1:6">
      <c r="A16" s="4" t="s">
        <v>127</v>
      </c>
      <c r="B16" s="4" t="s">
        <v>46</v>
      </c>
      <c r="C16" s="4" t="s">
        <v>46</v>
      </c>
      <c r="D16" s="6" t="n">
        <v>-15781</v>
      </c>
      <c r="E16" s="4" t="s">
        <v>46</v>
      </c>
      <c r="F16" s="6" t="n">
        <v>-15781</v>
      </c>
    </row>
    <row r="17" spans="1:6">
      <c r="A17" s="4" t="s">
        <v>102</v>
      </c>
      <c r="B17" s="4" t="s">
        <v>46</v>
      </c>
      <c r="C17" s="4" t="s">
        <v>46</v>
      </c>
      <c r="D17" s="6" t="n">
        <v>32326</v>
      </c>
      <c r="E17" s="4" t="s">
        <v>46</v>
      </c>
      <c r="F17" s="6" t="n">
        <v>32326</v>
      </c>
    </row>
    <row r="18" spans="1:6">
      <c r="A18" s="4" t="s">
        <v>97</v>
      </c>
      <c r="B18" s="4" t="s">
        <v>46</v>
      </c>
      <c r="C18" s="4" t="s">
        <v>46</v>
      </c>
      <c r="D18" s="4" t="s">
        <v>46</v>
      </c>
      <c r="E18" s="6" t="n">
        <v>-2650990</v>
      </c>
      <c r="F18" s="6" t="n">
        <v>-2650990</v>
      </c>
    </row>
    <row r="19" spans="1:6">
      <c r="A19" s="4" t="s">
        <v>128</v>
      </c>
      <c r="B19" s="7" t="n">
        <v>25265</v>
      </c>
      <c r="C19" s="6" t="n">
        <v>6577829</v>
      </c>
      <c r="D19" s="6" t="n">
        <v>-56593</v>
      </c>
      <c r="E19" s="6" t="n">
        <v>-10492538</v>
      </c>
      <c r="F19" s="6" t="n">
        <v>-3946037</v>
      </c>
    </row>
    <row r="20" spans="1:6">
      <c r="A20" s="4" t="s">
        <v>129</v>
      </c>
      <c r="B20" s="6" t="n">
        <v>22061317</v>
      </c>
    </row>
    <row r="21" spans="1:6">
      <c r="A21" s="4" t="s">
        <v>121</v>
      </c>
      <c r="B21" s="7" t="n">
        <v>933</v>
      </c>
      <c r="C21" s="6" t="n">
        <v>558998</v>
      </c>
      <c r="D21" s="4" t="s">
        <v>46</v>
      </c>
      <c r="E21" s="4" t="s">
        <v>46</v>
      </c>
      <c r="F21" s="6" t="n">
        <v>559931</v>
      </c>
    </row>
    <row r="22" spans="1:6">
      <c r="A22" s="4" t="s">
        <v>122</v>
      </c>
      <c r="B22" s="6" t="n">
        <v>866675</v>
      </c>
    </row>
    <row r="23" spans="1:6">
      <c r="A23" s="4" t="s">
        <v>127</v>
      </c>
      <c r="B23" s="4" t="s">
        <v>46</v>
      </c>
      <c r="C23" s="6" t="n">
        <v>85049</v>
      </c>
      <c r="D23" s="6" t="n">
        <v>-114215</v>
      </c>
      <c r="E23" s="4" t="s">
        <v>46</v>
      </c>
      <c r="F23" s="6" t="n">
        <v>-114215</v>
      </c>
    </row>
    <row r="24" spans="1:6">
      <c r="A24" s="4" t="s">
        <v>102</v>
      </c>
      <c r="B24" s="4" t="s">
        <v>46</v>
      </c>
      <c r="C24" s="4" t="s">
        <v>46</v>
      </c>
      <c r="D24" s="6" t="n">
        <v>-44806</v>
      </c>
      <c r="E24" s="4" t="s">
        <v>46</v>
      </c>
      <c r="F24" s="6" t="n">
        <v>-44806</v>
      </c>
    </row>
    <row r="25" spans="1:6">
      <c r="A25" s="4" t="s">
        <v>97</v>
      </c>
      <c r="B25" s="4" t="s">
        <v>46</v>
      </c>
      <c r="C25" s="4" t="s">
        <v>46</v>
      </c>
      <c r="D25" s="4" t="s">
        <v>46</v>
      </c>
      <c r="E25" s="6" t="n">
        <v>-1138660</v>
      </c>
      <c r="F25" s="6" t="n">
        <v>-1138660</v>
      </c>
    </row>
    <row r="26" spans="1:6">
      <c r="A26" s="4" t="s">
        <v>130</v>
      </c>
      <c r="B26" s="7" t="n">
        <v>26198</v>
      </c>
      <c r="C26" s="7" t="n">
        <v>7221876</v>
      </c>
      <c r="D26" s="7" t="n">
        <v>-215614</v>
      </c>
      <c r="E26" s="7" t="n">
        <v>-11631198</v>
      </c>
      <c r="F26" s="7" t="n">
        <v>-4598738</v>
      </c>
    </row>
    <row r="27" spans="1:6">
      <c r="A27" s="4" t="s">
        <v>131</v>
      </c>
      <c r="B27" s="6" t="n">
        <v>2292799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5</v>
      </c>
      <c r="B1" s="2" t="s">
        <v>1</v>
      </c>
    </row>
    <row r="2" spans="1:3">
      <c r="B2" s="2" t="s">
        <v>2</v>
      </c>
      <c r="C2" s="2" t="s">
        <v>39</v>
      </c>
    </row>
    <row r="3" spans="1:3">
      <c r="A3" s="3" t="s">
        <v>198</v>
      </c>
    </row>
    <row r="4" spans="1:3">
      <c r="A4" s="4" t="s">
        <v>427</v>
      </c>
      <c r="B4" s="7" t="n">
        <v>205742</v>
      </c>
      <c r="C4" s="7" t="n">
        <v>226787</v>
      </c>
    </row>
    <row r="5" spans="1:3">
      <c r="A5" s="4" t="s">
        <v>428</v>
      </c>
      <c r="B5" s="6" t="n">
        <v>11175</v>
      </c>
      <c r="C5" s="6" t="n">
        <v>10991</v>
      </c>
    </row>
    <row r="6" spans="1:3">
      <c r="A6" s="4" t="s">
        <v>430</v>
      </c>
      <c r="B6" s="4" t="s">
        <v>46</v>
      </c>
      <c r="C6" s="4" t="s">
        <v>46</v>
      </c>
    </row>
    <row r="7" spans="1:3">
      <c r="A7" s="4" t="s">
        <v>112</v>
      </c>
      <c r="B7" s="7" t="n">
        <v>216916</v>
      </c>
      <c r="C7" s="7" t="n">
        <v>23777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36</v>
      </c>
      <c r="B1" s="2" t="s">
        <v>1</v>
      </c>
    </row>
    <row r="2" spans="1:3">
      <c r="B2" s="2" t="s">
        <v>2</v>
      </c>
      <c r="C2" s="2" t="s">
        <v>39</v>
      </c>
    </row>
    <row r="3" spans="1:3">
      <c r="A3" s="3" t="s">
        <v>198</v>
      </c>
    </row>
    <row r="4" spans="1:3">
      <c r="A4" s="4" t="s">
        <v>437</v>
      </c>
      <c r="B4" s="4" t="s">
        <v>438</v>
      </c>
      <c r="C4" s="4" t="s">
        <v>439</v>
      </c>
    </row>
    <row r="5" spans="1:3">
      <c r="A5" s="4" t="s">
        <v>440</v>
      </c>
      <c r="B5" s="4" t="s">
        <v>441</v>
      </c>
      <c r="C5" s="4" t="s">
        <v>441</v>
      </c>
    </row>
    <row r="6" spans="1:3">
      <c r="A6" s="4" t="s">
        <v>442</v>
      </c>
      <c r="B6" s="4" t="s">
        <v>443</v>
      </c>
      <c r="C6" s="4" t="s">
        <v>44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445</v>
      </c>
    </row>
    <row r="2" spans="1:2">
      <c r="A2" s="3" t="s">
        <v>198</v>
      </c>
    </row>
    <row r="3" spans="1:2">
      <c r="A3" s="4" t="s">
        <v>345</v>
      </c>
      <c r="B3" s="7" t="n">
        <v>41679</v>
      </c>
    </row>
    <row r="4" spans="1:2">
      <c r="A4" s="4" t="s">
        <v>346</v>
      </c>
      <c r="B4" s="6" t="n">
        <v>51669</v>
      </c>
    </row>
    <row r="5" spans="1:2">
      <c r="A5" s="4" t="s">
        <v>347</v>
      </c>
      <c r="B5" s="6" t="n">
        <v>50013</v>
      </c>
    </row>
    <row r="6" spans="1:2">
      <c r="A6" s="4" t="s">
        <v>348</v>
      </c>
      <c r="B6" s="6" t="n">
        <v>54333</v>
      </c>
    </row>
    <row r="7" spans="1:2">
      <c r="A7" s="4" t="s">
        <v>424</v>
      </c>
      <c r="B7" s="6" t="n">
        <v>58573</v>
      </c>
    </row>
    <row r="8" spans="1:2">
      <c r="A8" s="4" t="s">
        <v>446</v>
      </c>
      <c r="B8" s="6" t="n">
        <v>3029463</v>
      </c>
    </row>
    <row r="9" spans="1:2">
      <c r="A9" s="4" t="s">
        <v>112</v>
      </c>
      <c r="B9" s="7" t="n">
        <v>328573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19"/>
    <col customWidth="1" max="4" min="4" width="23"/>
    <col customWidth="1" max="5" min="5" width="26"/>
  </cols>
  <sheetData>
    <row r="1" spans="1:5">
      <c r="A1" s="1" t="s">
        <v>447</v>
      </c>
      <c r="B1" s="2" t="s">
        <v>448</v>
      </c>
      <c r="C1" s="2" t="s">
        <v>449</v>
      </c>
      <c r="D1" s="2" t="s">
        <v>450</v>
      </c>
      <c r="E1" s="2" t="s">
        <v>451</v>
      </c>
    </row>
    <row r="2" spans="1:5">
      <c r="A2" s="4" t="s">
        <v>452</v>
      </c>
      <c r="C2" s="6" t="n">
        <v>12800</v>
      </c>
    </row>
    <row r="3" spans="1:5">
      <c r="A3" s="4" t="s">
        <v>453</v>
      </c>
    </row>
    <row r="4" spans="1:5">
      <c r="A4" s="4" t="s">
        <v>454</v>
      </c>
      <c r="E4" s="6" t="n">
        <v>12800</v>
      </c>
    </row>
    <row r="5" spans="1:5">
      <c r="A5" s="4" t="s">
        <v>455</v>
      </c>
      <c r="D5" s="5" t="n">
        <v>10000</v>
      </c>
    </row>
    <row r="6" spans="1:5">
      <c r="A6" s="4" t="s">
        <v>456</v>
      </c>
      <c r="E6" s="7" t="n">
        <v>640000</v>
      </c>
    </row>
    <row r="7" spans="1:5">
      <c r="A7" s="4" t="s">
        <v>457</v>
      </c>
      <c r="B7" s="7" t="n">
        <v>399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7"/>
    <col customWidth="1" max="5" min="5" width="80"/>
    <col customWidth="1" max="6" min="6" width="80"/>
    <col customWidth="1" max="7" min="7" width="27"/>
    <col customWidth="1" max="8" min="8" width="30"/>
  </cols>
  <sheetData>
    <row r="1" spans="1:8">
      <c r="A1" s="1" t="s">
        <v>458</v>
      </c>
      <c r="B1" s="2" t="s">
        <v>459</v>
      </c>
      <c r="C1" s="2" t="s">
        <v>460</v>
      </c>
      <c r="D1" s="2" t="s">
        <v>461</v>
      </c>
      <c r="E1" s="2" t="s">
        <v>73</v>
      </c>
      <c r="F1" s="2" t="s">
        <v>462</v>
      </c>
      <c r="G1" s="2" t="s">
        <v>74</v>
      </c>
      <c r="H1" s="2" t="s">
        <v>463</v>
      </c>
    </row>
    <row r="2" spans="1:8">
      <c r="A2" s="4" t="s">
        <v>77</v>
      </c>
      <c r="F2" s="6" t="n">
        <v>300000000</v>
      </c>
      <c r="H2" s="6" t="n">
        <v>300000000</v>
      </c>
    </row>
    <row r="3" spans="1:8">
      <c r="A3" s="4" t="s">
        <v>464</v>
      </c>
      <c r="F3" s="8" t="n">
        <v>0.001</v>
      </c>
      <c r="H3" s="8" t="n">
        <v>0.001</v>
      </c>
    </row>
    <row r="4" spans="1:8">
      <c r="A4" s="4" t="s">
        <v>78</v>
      </c>
      <c r="F4" s="6" t="n">
        <v>22927992</v>
      </c>
      <c r="H4" s="6" t="n">
        <v>22061317</v>
      </c>
    </row>
    <row r="5" spans="1:8">
      <c r="A5" s="4" t="s">
        <v>79</v>
      </c>
      <c r="F5" s="6" t="n">
        <v>22927992</v>
      </c>
      <c r="H5" s="6" t="n">
        <v>22061317</v>
      </c>
    </row>
    <row r="6" spans="1:8">
      <c r="A6" s="4" t="s">
        <v>465</v>
      </c>
      <c r="E6" s="4" t="s">
        <v>466</v>
      </c>
      <c r="F6" s="4" t="s">
        <v>466</v>
      </c>
    </row>
    <row r="7" spans="1:8">
      <c r="A7" s="4" t="s">
        <v>467</v>
      </c>
      <c r="D7" s="6" t="n">
        <v>8825000</v>
      </c>
    </row>
    <row r="8" spans="1:8">
      <c r="A8" s="4" t="s">
        <v>468</v>
      </c>
      <c r="G8" s="7" t="n">
        <v>620994000</v>
      </c>
    </row>
    <row r="9" spans="1:8">
      <c r="A9" s="4" t="s">
        <v>469</v>
      </c>
      <c r="E9" s="7" t="n">
        <v>559931000</v>
      </c>
      <c r="G9" s="6" t="n">
        <v>2086936000</v>
      </c>
    </row>
    <row r="10" spans="1:8">
      <c r="A10" s="4" t="s">
        <v>470</v>
      </c>
      <c r="C10" s="7" t="n">
        <v>2009844000</v>
      </c>
      <c r="E10" s="7" t="n">
        <v>184190000</v>
      </c>
    </row>
    <row r="11" spans="1:8">
      <c r="A11" s="4" t="s">
        <v>471</v>
      </c>
      <c r="C11" s="6" t="n">
        <v>3530000</v>
      </c>
      <c r="D11" s="6" t="n">
        <v>3530000</v>
      </c>
    </row>
    <row r="12" spans="1:8">
      <c r="A12" s="4" t="s">
        <v>472</v>
      </c>
      <c r="G12" s="4" t="s">
        <v>46</v>
      </c>
    </row>
    <row r="13" spans="1:8">
      <c r="A13" s="4" t="s">
        <v>473</v>
      </c>
    </row>
    <row r="14" spans="1:8">
      <c r="A14" s="4" t="s">
        <v>474</v>
      </c>
      <c r="D14" s="5" t="n">
        <v>2250000</v>
      </c>
    </row>
    <row r="15" spans="1:8">
      <c r="A15" s="4" t="s">
        <v>475</v>
      </c>
      <c r="D15" s="5" t="n">
        <v>1765000</v>
      </c>
      <c r="F15" s="5" t="n">
        <v>165000</v>
      </c>
    </row>
    <row r="16" spans="1:8">
      <c r="A16" s="4" t="s">
        <v>476</v>
      </c>
    </row>
    <row r="17" spans="1:8">
      <c r="A17" s="4" t="s">
        <v>467</v>
      </c>
      <c r="F17" s="6" t="n">
        <v>825000</v>
      </c>
    </row>
    <row r="18" spans="1:8">
      <c r="A18" s="4" t="s">
        <v>471</v>
      </c>
      <c r="E18" s="6" t="n">
        <v>330000</v>
      </c>
      <c r="F18" s="6" t="n">
        <v>330000</v>
      </c>
    </row>
    <row r="19" spans="1:8">
      <c r="A19" s="4" t="s">
        <v>477</v>
      </c>
    </row>
    <row r="20" spans="1:8">
      <c r="A20" s="4" t="s">
        <v>478</v>
      </c>
      <c r="B20" s="9" t="n">
        <v>0.6</v>
      </c>
    </row>
    <row r="21" spans="1:8">
      <c r="A21" s="4" t="s">
        <v>471</v>
      </c>
      <c r="B21" s="6" t="n">
        <v>866675</v>
      </c>
    </row>
    <row r="22" spans="1:8">
      <c r="A22" s="4" t="s">
        <v>479</v>
      </c>
    </row>
    <row r="23" spans="1:8">
      <c r="A23" s="4" t="s">
        <v>464</v>
      </c>
      <c r="B23" s="8" t="n">
        <v>0.001</v>
      </c>
      <c r="D23" s="8" t="n">
        <v>0.001</v>
      </c>
    </row>
    <row r="24" spans="1:8">
      <c r="A24" s="4" t="s">
        <v>467</v>
      </c>
      <c r="B24" s="10" t="n">
        <v>2.5</v>
      </c>
      <c r="D24" s="10" t="n">
        <v>2.5</v>
      </c>
    </row>
    <row r="25" spans="1:8">
      <c r="A25" s="4" t="s">
        <v>480</v>
      </c>
      <c r="B25" s="9" t="n">
        <v>0.7</v>
      </c>
      <c r="D25" s="9" t="n">
        <v>0.6</v>
      </c>
    </row>
    <row r="26" spans="1:8">
      <c r="A26" s="4" t="s">
        <v>478</v>
      </c>
      <c r="D26" s="9" t="n">
        <v>0.5</v>
      </c>
    </row>
    <row r="27" spans="1:8">
      <c r="A27" s="4" t="s">
        <v>481</v>
      </c>
      <c r="B27" s="4" t="s">
        <v>482</v>
      </c>
      <c r="C27" s="4" t="s">
        <v>482</v>
      </c>
      <c r="D27" s="4" t="s">
        <v>482</v>
      </c>
    </row>
    <row r="28" spans="1:8">
      <c r="A28" s="4" t="s">
        <v>471</v>
      </c>
      <c r="B28" s="6" t="n">
        <v>866675</v>
      </c>
    </row>
    <row r="29" spans="1:8">
      <c r="A29" s="4" t="s">
        <v>483</v>
      </c>
      <c r="B29" s="6" t="n">
        <v>2166688</v>
      </c>
    </row>
    <row r="30" spans="1:8">
      <c r="A30" s="4" t="s">
        <v>484</v>
      </c>
    </row>
    <row r="31" spans="1:8">
      <c r="A31" s="4" t="s">
        <v>485</v>
      </c>
      <c r="D31" s="5" t="n">
        <v>2250000</v>
      </c>
    </row>
    <row r="32" spans="1:8">
      <c r="A32" s="4" t="s">
        <v>486</v>
      </c>
      <c r="B32" s="5" t="n">
        <v>520005</v>
      </c>
    </row>
    <row r="33" spans="1:8">
      <c r="A33" s="4" t="s">
        <v>487</v>
      </c>
    </row>
    <row r="34" spans="1:8">
      <c r="A34" s="4" t="s">
        <v>464</v>
      </c>
      <c r="D34" s="8" t="n">
        <v>0.001</v>
      </c>
    </row>
    <row r="35" spans="1:8">
      <c r="A35" s="4" t="s">
        <v>467</v>
      </c>
      <c r="D35" s="6" t="n">
        <v>1100000</v>
      </c>
    </row>
    <row r="36" spans="1:8">
      <c r="A36" s="4" t="s">
        <v>488</v>
      </c>
      <c r="C36" s="4" t="s">
        <v>482</v>
      </c>
      <c r="D36" s="4" t="s">
        <v>482</v>
      </c>
    </row>
    <row r="37" spans="1:8">
      <c r="A37" s="4" t="s">
        <v>480</v>
      </c>
      <c r="D37" s="9" t="n">
        <v>0.08</v>
      </c>
    </row>
    <row r="38" spans="1:8">
      <c r="A38" s="4" t="s">
        <v>489</v>
      </c>
      <c r="C38" s="7" t="n">
        <v>620994000</v>
      </c>
    </row>
    <row r="39" spans="1:8">
      <c r="A39" s="4" t="s">
        <v>490</v>
      </c>
    </row>
    <row r="40" spans="1:8">
      <c r="A40" s="4" t="s">
        <v>464</v>
      </c>
      <c r="F40" s="8" t="n">
        <v>0.001</v>
      </c>
    </row>
    <row r="41" spans="1:8">
      <c r="A41" s="4" t="s">
        <v>491</v>
      </c>
    </row>
    <row r="42" spans="1:8">
      <c r="A42" s="4" t="s">
        <v>492</v>
      </c>
      <c r="E42" s="6" t="n">
        <v>2200000</v>
      </c>
      <c r="F42" s="6" t="n">
        <v>2200000</v>
      </c>
    </row>
    <row r="43" spans="1:8">
      <c r="A43" s="4" t="s">
        <v>472</v>
      </c>
      <c r="E43" s="7" t="n">
        <v>1417159000</v>
      </c>
    </row>
    <row r="44" spans="1:8">
      <c r="A44" s="4" t="s">
        <v>493</v>
      </c>
    </row>
    <row r="45" spans="1:8">
      <c r="A45" s="4" t="s">
        <v>77</v>
      </c>
      <c r="F45" s="6" t="n">
        <v>300000000</v>
      </c>
    </row>
    <row r="46" spans="1:8">
      <c r="A46" s="4" t="s">
        <v>464</v>
      </c>
      <c r="F46" s="8" t="n">
        <v>0.001</v>
      </c>
    </row>
    <row r="47" spans="1:8">
      <c r="A47" s="4" t="s">
        <v>78</v>
      </c>
      <c r="F47" s="6" t="n">
        <v>22927992</v>
      </c>
    </row>
    <row r="48" spans="1:8">
      <c r="A48" s="4" t="s">
        <v>79</v>
      </c>
      <c r="F48" s="6" t="n">
        <v>22927992</v>
      </c>
    </row>
    <row r="49" spans="1:8">
      <c r="A49" s="4" t="s">
        <v>494</v>
      </c>
    </row>
    <row r="50" spans="1:8">
      <c r="A50" s="4" t="s">
        <v>495</v>
      </c>
      <c r="F50" s="6" t="n">
        <v>10000000</v>
      </c>
    </row>
    <row r="51" spans="1:8">
      <c r="A51" s="4" t="s">
        <v>496</v>
      </c>
      <c r="F51" s="8" t="n">
        <v>0.001</v>
      </c>
    </row>
    <row r="52" spans="1:8">
      <c r="A52" s="4" t="s">
        <v>497</v>
      </c>
      <c r="F52" s="4" t="s">
        <v>46</v>
      </c>
    </row>
    <row r="53" spans="1:8">
      <c r="A53" s="4" t="s">
        <v>498</v>
      </c>
    </row>
    <row r="54" spans="1:8">
      <c r="A54" s="4" t="s">
        <v>464</v>
      </c>
      <c r="F54" s="8" t="n">
        <v>0.001</v>
      </c>
    </row>
    <row r="55" spans="1:8">
      <c r="A55" s="4" t="s">
        <v>467</v>
      </c>
      <c r="F55" s="6" t="n">
        <v>12916688</v>
      </c>
    </row>
    <row r="56" spans="1:8">
      <c r="A56" s="4" t="s">
        <v>488</v>
      </c>
      <c r="E56" s="4" t="s">
        <v>482</v>
      </c>
      <c r="F56" s="4" t="s">
        <v>482</v>
      </c>
    </row>
    <row r="57" spans="1:8">
      <c r="A57" s="4" t="s">
        <v>480</v>
      </c>
      <c r="D57" s="9" t="n">
        <v>0.6</v>
      </c>
    </row>
    <row r="58" spans="1:8">
      <c r="A58" s="4" t="s">
        <v>499</v>
      </c>
    </row>
    <row r="59" spans="1:8">
      <c r="A59" s="4" t="s">
        <v>480</v>
      </c>
      <c r="F59" s="9" t="n">
        <v>0.7</v>
      </c>
    </row>
    <row r="60" spans="1:8">
      <c r="A60" s="4" t="s">
        <v>500</v>
      </c>
    </row>
    <row r="61" spans="1:8">
      <c r="A61" s="4" t="s">
        <v>464</v>
      </c>
      <c r="F61" s="8" t="n">
        <v>0.001</v>
      </c>
    </row>
    <row r="62" spans="1:8">
      <c r="A62" s="4" t="s">
        <v>467</v>
      </c>
      <c r="F62" s="6" t="n">
        <v>1100000</v>
      </c>
    </row>
    <row r="63" spans="1:8">
      <c r="A63" s="4" t="s">
        <v>488</v>
      </c>
      <c r="E63" s="4" t="s">
        <v>482</v>
      </c>
      <c r="F63" s="4" t="s">
        <v>482</v>
      </c>
    </row>
    <row r="64" spans="1:8">
      <c r="A64" s="4" t="s">
        <v>480</v>
      </c>
      <c r="F64" s="9" t="n">
        <v>0.08</v>
      </c>
    </row>
    <row r="65" spans="1:8">
      <c r="A65" s="4" t="s">
        <v>108</v>
      </c>
    </row>
    <row r="66" spans="1:8">
      <c r="A66" s="4" t="s">
        <v>467</v>
      </c>
      <c r="D66" s="6" t="n">
        <v>8825000</v>
      </c>
    </row>
    <row r="67" spans="1:8">
      <c r="A67" s="4" t="s">
        <v>492</v>
      </c>
      <c r="G67" s="6" t="n">
        <v>2200000</v>
      </c>
    </row>
    <row r="68" spans="1:8">
      <c r="A68" s="4" t="s">
        <v>472</v>
      </c>
      <c r="G68" s="7" t="n">
        <v>2486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4"/>
  </cols>
  <sheetData>
    <row r="1" spans="1:2">
      <c r="A1" s="1" t="s">
        <v>501</v>
      </c>
      <c r="B1" s="2" t="s">
        <v>1</v>
      </c>
    </row>
    <row r="2" spans="1:2">
      <c r="B2" s="2" t="s">
        <v>81</v>
      </c>
    </row>
    <row r="3" spans="1:2">
      <c r="A3" s="3" t="s">
        <v>204</v>
      </c>
    </row>
    <row r="4" spans="1:2">
      <c r="A4" s="4" t="s">
        <v>502</v>
      </c>
      <c r="B4" s="9" t="n">
        <v>0.57</v>
      </c>
    </row>
    <row r="5" spans="1:2">
      <c r="A5" s="4" t="s">
        <v>503</v>
      </c>
      <c r="B5" s="9" t="n">
        <v>0.08</v>
      </c>
    </row>
    <row r="6" spans="1:2">
      <c r="A6" s="4" t="s">
        <v>504</v>
      </c>
      <c r="B6" s="4" t="s">
        <v>482</v>
      </c>
    </row>
    <row r="7" spans="1:2">
      <c r="A7" s="4" t="s">
        <v>505</v>
      </c>
      <c r="B7" s="4" t="s">
        <v>506</v>
      </c>
    </row>
    <row r="8" spans="1:2">
      <c r="A8" s="4" t="s">
        <v>507</v>
      </c>
      <c r="B8" s="4" t="s">
        <v>508</v>
      </c>
    </row>
    <row r="9" spans="1:2">
      <c r="A9" s="4" t="s">
        <v>509</v>
      </c>
      <c r="B9" s="4" t="s">
        <v>44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10</v>
      </c>
      <c r="B1" s="2" t="s">
        <v>1</v>
      </c>
    </row>
    <row r="2" spans="1:3">
      <c r="B2" s="2" t="s">
        <v>2</v>
      </c>
      <c r="C2" s="2" t="s">
        <v>39</v>
      </c>
    </row>
    <row r="3" spans="1:3">
      <c r="A3" s="3" t="s">
        <v>207</v>
      </c>
    </row>
    <row r="4" spans="1:3">
      <c r="A4" s="4" t="s">
        <v>511</v>
      </c>
      <c r="B4" s="7" t="n">
        <v>268650</v>
      </c>
      <c r="C4" s="7" t="n">
        <v>105558</v>
      </c>
    </row>
    <row r="5" spans="1:3">
      <c r="A5" s="4" t="s">
        <v>512</v>
      </c>
      <c r="B5" s="7" t="n">
        <v>236014</v>
      </c>
      <c r="C5" s="7" t="n">
        <v>57924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3</v>
      </c>
      <c r="B1" s="2" t="s">
        <v>1</v>
      </c>
    </row>
    <row r="2" spans="1:3">
      <c r="B2" s="2" t="s">
        <v>2</v>
      </c>
      <c r="C2" s="2" t="s">
        <v>39</v>
      </c>
    </row>
    <row r="3" spans="1:3">
      <c r="A3" s="3" t="s">
        <v>207</v>
      </c>
    </row>
    <row r="4" spans="1:3">
      <c r="A4" s="4" t="s">
        <v>514</v>
      </c>
      <c r="B4" s="4" t="s">
        <v>46</v>
      </c>
      <c r="C4" s="4" t="s">
        <v>46</v>
      </c>
    </row>
    <row r="5" spans="1:3">
      <c r="A5" s="4" t="s">
        <v>515</v>
      </c>
      <c r="B5" s="6" t="n">
        <v>16850</v>
      </c>
      <c r="C5" s="6" t="n">
        <v>-9118</v>
      </c>
    </row>
    <row r="6" spans="1:3">
      <c r="A6" s="4" t="s">
        <v>112</v>
      </c>
      <c r="B6" s="7" t="n">
        <v>16850</v>
      </c>
      <c r="C6" s="7" t="n">
        <v>-911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16</v>
      </c>
      <c r="B1" s="2" t="s">
        <v>1</v>
      </c>
    </row>
    <row r="2" spans="1:3">
      <c r="B2" s="2" t="s">
        <v>2</v>
      </c>
      <c r="C2" s="2" t="s">
        <v>39</v>
      </c>
    </row>
    <row r="3" spans="1:3">
      <c r="A3" s="3" t="s">
        <v>207</v>
      </c>
    </row>
    <row r="4" spans="1:3">
      <c r="A4" s="4" t="s">
        <v>517</v>
      </c>
      <c r="B4" s="4" t="s">
        <v>518</v>
      </c>
      <c r="C4" s="4" t="s">
        <v>519</v>
      </c>
    </row>
    <row r="5" spans="1:3">
      <c r="A5" s="4" t="s">
        <v>520</v>
      </c>
      <c r="B5" s="4" t="s">
        <v>521</v>
      </c>
      <c r="C5" s="4" t="s">
        <v>522</v>
      </c>
    </row>
    <row r="6" spans="1:3">
      <c r="A6" s="4" t="s">
        <v>523</v>
      </c>
      <c r="B6" s="4" t="s">
        <v>524</v>
      </c>
      <c r="C6" s="4" t="s">
        <v>524</v>
      </c>
    </row>
    <row r="7" spans="1:3">
      <c r="A7" s="4" t="s">
        <v>525</v>
      </c>
      <c r="B7" s="4" t="s">
        <v>441</v>
      </c>
      <c r="C7" s="4" t="s">
        <v>44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39</v>
      </c>
    </row>
    <row r="2" spans="1:3">
      <c r="A2" s="3" t="s">
        <v>207</v>
      </c>
    </row>
    <row r="3" spans="1:3">
      <c r="A3" s="4" t="s">
        <v>527</v>
      </c>
      <c r="B3" s="7" t="n">
        <v>593362000</v>
      </c>
      <c r="C3" s="7" t="n">
        <v>537232000</v>
      </c>
    </row>
    <row r="4" spans="1:3">
      <c r="A4" s="4" t="s">
        <v>528</v>
      </c>
      <c r="B4" s="6" t="n">
        <v>1455155000</v>
      </c>
      <c r="C4" s="6" t="n">
        <v>1398851000</v>
      </c>
    </row>
    <row r="5" spans="1:3">
      <c r="A5" s="4" t="s">
        <v>529</v>
      </c>
      <c r="B5" s="6" t="n">
        <v>94553000</v>
      </c>
      <c r="C5" s="4" t="s">
        <v>46</v>
      </c>
    </row>
    <row r="6" spans="1:3">
      <c r="A6" s="4" t="s">
        <v>530</v>
      </c>
      <c r="B6" s="6" t="n">
        <v>259761000</v>
      </c>
      <c r="C6" s="6" t="n">
        <v>204622000</v>
      </c>
    </row>
    <row r="7" spans="1:3">
      <c r="A7" s="4" t="s">
        <v>531</v>
      </c>
      <c r="B7" s="6" t="n">
        <v>80690000</v>
      </c>
      <c r="C7" s="6" t="n">
        <v>67520000</v>
      </c>
    </row>
    <row r="8" spans="1:3">
      <c r="A8" s="4" t="s">
        <v>532</v>
      </c>
      <c r="B8" s="6" t="n">
        <v>59103000</v>
      </c>
      <c r="C8" s="6" t="n">
        <v>105558000</v>
      </c>
    </row>
    <row r="9" spans="1:3">
      <c r="A9" s="4" t="s">
        <v>533</v>
      </c>
      <c r="B9" s="6" t="n">
        <v>931344000</v>
      </c>
      <c r="C9" s="6" t="n">
        <v>871500000</v>
      </c>
    </row>
    <row r="10" spans="1:3">
      <c r="A10" s="4" t="s">
        <v>534</v>
      </c>
      <c r="B10" s="6" t="n">
        <v>3473968000</v>
      </c>
      <c r="C10" s="6" t="n">
        <v>3185283000</v>
      </c>
    </row>
    <row r="11" spans="1:3">
      <c r="A11" s="4" t="s">
        <v>535</v>
      </c>
      <c r="B11" s="6" t="n">
        <v>-68892000</v>
      </c>
      <c r="C11" s="6" t="n">
        <v>-17887000</v>
      </c>
    </row>
    <row r="12" spans="1:3">
      <c r="A12" s="4" t="s">
        <v>536</v>
      </c>
      <c r="B12" s="6" t="n">
        <v>-4275000</v>
      </c>
      <c r="C12" s="6" t="n">
        <v>-2610000</v>
      </c>
    </row>
    <row r="13" spans="1:3">
      <c r="A13" s="4" t="s">
        <v>537</v>
      </c>
      <c r="B13" s="6" t="n">
        <v>-73167000</v>
      </c>
      <c r="C13" s="6" t="n">
        <v>-20497000</v>
      </c>
    </row>
    <row r="14" spans="1:3">
      <c r="A14" s="4" t="s">
        <v>538</v>
      </c>
      <c r="B14" s="6" t="n">
        <v>3400800000</v>
      </c>
      <c r="C14" s="6" t="n">
        <v>3164786000</v>
      </c>
    </row>
    <row r="15" spans="1:3">
      <c r="A15" s="4" t="s">
        <v>539</v>
      </c>
      <c r="B15" s="6" t="n">
        <v>-3400800000</v>
      </c>
      <c r="C15" s="6" t="n">
        <v>-3164786000</v>
      </c>
    </row>
    <row r="16" spans="1:3">
      <c r="A16" s="4" t="s">
        <v>540</v>
      </c>
      <c r="B16" s="4" t="s">
        <v>46</v>
      </c>
      <c r="C16" s="4" t="s">
        <v>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2</v>
      </c>
      <c r="B1" s="2" t="s">
        <v>1</v>
      </c>
    </row>
    <row r="2" spans="1:3">
      <c r="B2" s="2" t="s">
        <v>2</v>
      </c>
      <c r="C2" s="2" t="s">
        <v>39</v>
      </c>
    </row>
    <row r="3" spans="1:3">
      <c r="A3" s="3" t="s">
        <v>133</v>
      </c>
    </row>
    <row r="4" spans="1:3">
      <c r="A4" s="4" t="s">
        <v>97</v>
      </c>
      <c r="B4" s="7" t="n">
        <v>-1138660</v>
      </c>
      <c r="C4" s="7" t="n">
        <v>-2650990</v>
      </c>
    </row>
    <row r="5" spans="1:3">
      <c r="A5" s="3" t="s">
        <v>134</v>
      </c>
    </row>
    <row r="6" spans="1:3">
      <c r="A6" s="4" t="s">
        <v>135</v>
      </c>
      <c r="B6" s="6" t="n">
        <v>116482</v>
      </c>
      <c r="C6" s="6" t="n">
        <v>123184</v>
      </c>
    </row>
    <row r="7" spans="1:3">
      <c r="A7" s="4" t="s">
        <v>136</v>
      </c>
      <c r="B7" s="6" t="n">
        <v>216916</v>
      </c>
      <c r="C7" s="6" t="n">
        <v>237779</v>
      </c>
    </row>
    <row r="8" spans="1:3">
      <c r="A8" s="4" t="s">
        <v>137</v>
      </c>
      <c r="B8" s="4" t="s">
        <v>46</v>
      </c>
      <c r="C8" s="6" t="n">
        <v>18255</v>
      </c>
    </row>
    <row r="9" spans="1:3">
      <c r="A9" s="4" t="s">
        <v>138</v>
      </c>
      <c r="B9" s="6" t="n">
        <v>16850</v>
      </c>
      <c r="C9" s="6" t="n">
        <v>-9118</v>
      </c>
    </row>
    <row r="10" spans="1:3">
      <c r="A10" s="4" t="s">
        <v>139</v>
      </c>
      <c r="B10" s="4" t="s">
        <v>46</v>
      </c>
      <c r="C10" s="6" t="n">
        <v>614350</v>
      </c>
    </row>
    <row r="11" spans="1:3">
      <c r="A11" s="4" t="s">
        <v>140</v>
      </c>
      <c r="B11" s="4" t="s">
        <v>46</v>
      </c>
      <c r="C11" s="6" t="n">
        <v>10140</v>
      </c>
    </row>
    <row r="12" spans="1:3">
      <c r="A12" s="4" t="s">
        <v>141</v>
      </c>
      <c r="B12" s="6" t="n">
        <v>6825</v>
      </c>
      <c r="C12" s="6" t="n">
        <v>-5506</v>
      </c>
    </row>
    <row r="13" spans="1:3">
      <c r="A13" s="3" t="s">
        <v>142</v>
      </c>
    </row>
    <row r="14" spans="1:3">
      <c r="A14" s="4" t="s">
        <v>143</v>
      </c>
      <c r="B14" s="6" t="n">
        <v>-65998</v>
      </c>
      <c r="C14" s="6" t="n">
        <v>-191811</v>
      </c>
    </row>
    <row r="15" spans="1:3">
      <c r="A15" s="4" t="s">
        <v>44</v>
      </c>
      <c r="B15" s="6" t="n">
        <v>-1017</v>
      </c>
      <c r="C15" s="6" t="n">
        <v>225090</v>
      </c>
    </row>
    <row r="16" spans="1:3">
      <c r="A16" s="4" t="s">
        <v>47</v>
      </c>
      <c r="B16" s="6" t="n">
        <v>16478</v>
      </c>
      <c r="C16" s="6" t="n">
        <v>3885</v>
      </c>
    </row>
    <row r="17" spans="1:3">
      <c r="A17" s="4" t="s">
        <v>52</v>
      </c>
      <c r="B17" s="6" t="n">
        <v>17300</v>
      </c>
      <c r="C17" s="6" t="n">
        <v>-32702</v>
      </c>
    </row>
    <row r="18" spans="1:3">
      <c r="A18" s="4" t="s">
        <v>55</v>
      </c>
      <c r="B18" s="6" t="n">
        <v>256997</v>
      </c>
      <c r="C18" s="6" t="n">
        <v>178964</v>
      </c>
    </row>
    <row r="19" spans="1:3">
      <c r="A19" s="4" t="s">
        <v>56</v>
      </c>
      <c r="B19" s="6" t="n">
        <v>175562</v>
      </c>
      <c r="C19" s="6" t="n">
        <v>-35830</v>
      </c>
    </row>
    <row r="20" spans="1:3">
      <c r="A20" s="4" t="s">
        <v>57</v>
      </c>
      <c r="B20" s="6" t="n">
        <v>45027</v>
      </c>
      <c r="C20" s="6" t="n">
        <v>-94567</v>
      </c>
    </row>
    <row r="21" spans="1:3">
      <c r="A21" s="4" t="s">
        <v>144</v>
      </c>
      <c r="B21" s="6" t="n">
        <v>-42877</v>
      </c>
      <c r="C21" s="6" t="n">
        <v>-146893</v>
      </c>
    </row>
    <row r="22" spans="1:3">
      <c r="A22" s="4" t="s">
        <v>145</v>
      </c>
      <c r="B22" s="6" t="n">
        <v>-380115</v>
      </c>
      <c r="C22" s="6" t="n">
        <v>-1755770</v>
      </c>
    </row>
    <row r="23" spans="1:3">
      <c r="A23" s="3" t="s">
        <v>146</v>
      </c>
    </row>
    <row r="24" spans="1:3">
      <c r="A24" s="4" t="s">
        <v>147</v>
      </c>
      <c r="B24" s="4" t="s">
        <v>46</v>
      </c>
      <c r="C24" s="6" t="n">
        <v>-225101</v>
      </c>
    </row>
    <row r="25" spans="1:3">
      <c r="A25" s="4" t="s">
        <v>148</v>
      </c>
      <c r="B25" s="6" t="n">
        <v>164000</v>
      </c>
      <c r="C25" s="6" t="n">
        <v>213297</v>
      </c>
    </row>
    <row r="26" spans="1:3">
      <c r="A26" s="4" t="s">
        <v>149</v>
      </c>
      <c r="B26" s="6" t="n">
        <v>-76000</v>
      </c>
      <c r="C26" s="6" t="n">
        <v>-273000</v>
      </c>
    </row>
    <row r="27" spans="1:3">
      <c r="A27" s="4" t="s">
        <v>150</v>
      </c>
      <c r="B27" s="6" t="n">
        <v>300251</v>
      </c>
      <c r="C27" s="4" t="s">
        <v>46</v>
      </c>
    </row>
    <row r="28" spans="1:3">
      <c r="A28" s="4" t="s">
        <v>151</v>
      </c>
      <c r="B28" s="4" t="s">
        <v>46</v>
      </c>
      <c r="C28" s="6" t="n">
        <v>-51424</v>
      </c>
    </row>
    <row r="29" spans="1:3">
      <c r="A29" s="4" t="s">
        <v>152</v>
      </c>
      <c r="B29" s="4" t="s">
        <v>46</v>
      </c>
      <c r="C29" s="6" t="n">
        <v>-2395</v>
      </c>
    </row>
    <row r="30" spans="1:3">
      <c r="A30" s="4" t="s">
        <v>153</v>
      </c>
      <c r="B30" s="6" t="n">
        <v>388251</v>
      </c>
      <c r="C30" s="6" t="n">
        <v>-338623</v>
      </c>
    </row>
    <row r="31" spans="1:3">
      <c r="A31" s="3" t="s">
        <v>154</v>
      </c>
    </row>
    <row r="32" spans="1:3">
      <c r="A32" s="4" t="s">
        <v>155</v>
      </c>
      <c r="B32" s="6" t="n">
        <v>559931</v>
      </c>
      <c r="C32" s="6" t="n">
        <v>2086936</v>
      </c>
    </row>
    <row r="33" spans="1:3">
      <c r="A33" s="4" t="s">
        <v>156</v>
      </c>
      <c r="B33" s="6" t="n">
        <v>42281</v>
      </c>
      <c r="C33" s="6" t="n">
        <v>1459992</v>
      </c>
    </row>
    <row r="34" spans="1:3">
      <c r="A34" s="4" t="s">
        <v>157</v>
      </c>
      <c r="B34" s="6" t="n">
        <v>-480873</v>
      </c>
      <c r="C34" s="6" t="n">
        <v>-1302830</v>
      </c>
    </row>
    <row r="35" spans="1:3">
      <c r="A35" s="4" t="s">
        <v>158</v>
      </c>
      <c r="B35" s="6" t="n">
        <v>-225240</v>
      </c>
      <c r="C35" s="6" t="n">
        <v>-120000</v>
      </c>
    </row>
    <row r="36" spans="1:3">
      <c r="A36" s="4" t="s">
        <v>159</v>
      </c>
      <c r="B36" s="6" t="n">
        <v>100000</v>
      </c>
      <c r="C36" s="6" t="n">
        <v>200000</v>
      </c>
    </row>
    <row r="37" spans="1:3">
      <c r="A37" s="4" t="s">
        <v>160</v>
      </c>
      <c r="B37" s="4" t="s">
        <v>46</v>
      </c>
      <c r="C37" s="6" t="n">
        <v>3470</v>
      </c>
    </row>
    <row r="38" spans="1:3">
      <c r="A38" s="4" t="s">
        <v>161</v>
      </c>
      <c r="B38" s="6" t="n">
        <v>188016</v>
      </c>
      <c r="C38" s="4" t="s">
        <v>46</v>
      </c>
    </row>
    <row r="39" spans="1:3">
      <c r="A39" s="4" t="s">
        <v>162</v>
      </c>
      <c r="B39" s="6" t="n">
        <v>-210655</v>
      </c>
      <c r="C39" s="6" t="n">
        <v>-206080</v>
      </c>
    </row>
    <row r="40" spans="1:3">
      <c r="A40" s="4" t="s">
        <v>163</v>
      </c>
      <c r="B40" s="6" t="n">
        <v>-26540</v>
      </c>
      <c r="C40" s="6" t="n">
        <v>2121488</v>
      </c>
    </row>
    <row r="41" spans="1:3">
      <c r="A41" s="4" t="s">
        <v>164</v>
      </c>
      <c r="B41" s="6" t="n">
        <v>35494</v>
      </c>
      <c r="C41" s="6" t="n">
        <v>-75750</v>
      </c>
    </row>
    <row r="42" spans="1:3">
      <c r="A42" s="4" t="s">
        <v>165</v>
      </c>
      <c r="B42" s="6" t="n">
        <v>17090</v>
      </c>
      <c r="C42" s="6" t="n">
        <v>-48655</v>
      </c>
    </row>
    <row r="43" spans="1:3">
      <c r="A43" s="4" t="s">
        <v>166</v>
      </c>
      <c r="B43" s="6" t="n">
        <v>109316</v>
      </c>
      <c r="C43" s="6" t="n">
        <v>157971</v>
      </c>
    </row>
    <row r="44" spans="1:3">
      <c r="A44" s="4" t="s">
        <v>167</v>
      </c>
      <c r="B44" s="6" t="n">
        <v>126406</v>
      </c>
      <c r="C44" s="6" t="n">
        <v>109316</v>
      </c>
    </row>
    <row r="45" spans="1:3">
      <c r="A45" s="3" t="s">
        <v>168</v>
      </c>
    </row>
    <row r="46" spans="1:3">
      <c r="A46" s="4" t="s">
        <v>169</v>
      </c>
      <c r="B46" s="6" t="n">
        <v>162401</v>
      </c>
      <c r="C46" s="6" t="n">
        <v>235408</v>
      </c>
    </row>
    <row r="47" spans="1:3">
      <c r="A47" s="4" t="s">
        <v>170</v>
      </c>
      <c r="B47" s="4" t="s">
        <v>46</v>
      </c>
      <c r="C47" s="4" t="s">
        <v>46</v>
      </c>
    </row>
    <row r="48" spans="1:3">
      <c r="A48" s="3" t="s">
        <v>171</v>
      </c>
    </row>
    <row r="49" spans="1:3">
      <c r="A49" s="4" t="s">
        <v>172</v>
      </c>
      <c r="B49" s="6" t="n">
        <v>95749</v>
      </c>
      <c r="C49" s="4" t="s">
        <v>46</v>
      </c>
    </row>
    <row r="50" spans="1:3">
      <c r="A50" s="4" t="s">
        <v>173</v>
      </c>
      <c r="B50" s="4" t="s">
        <v>46</v>
      </c>
      <c r="C50" s="6" t="n">
        <v>636007</v>
      </c>
    </row>
    <row r="51" spans="1:3">
      <c r="A51" s="4" t="s">
        <v>174</v>
      </c>
      <c r="B51" s="4" t="s">
        <v>46</v>
      </c>
      <c r="C51" s="6" t="n">
        <v>4759322</v>
      </c>
    </row>
    <row r="52" spans="1:3">
      <c r="A52" s="4" t="s">
        <v>175</v>
      </c>
      <c r="B52" s="4" t="s">
        <v>46</v>
      </c>
      <c r="C52" s="7" t="n">
        <v>1828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2"/>
    <col customWidth="1" max="2" min="2" width="16"/>
    <col customWidth="1" max="3" min="3" width="16"/>
    <col customWidth="1" max="4" min="4" width="14"/>
    <col customWidth="1" max="5" min="5" width="14"/>
  </cols>
  <sheetData>
    <row r="1" spans="1:5">
      <c r="A1" s="1" t="s">
        <v>541</v>
      </c>
      <c r="B1" s="2" t="s">
        <v>542</v>
      </c>
      <c r="C1" s="2" t="s">
        <v>543</v>
      </c>
      <c r="D1" s="2" t="s">
        <v>2</v>
      </c>
      <c r="E1" s="2" t="s">
        <v>39</v>
      </c>
    </row>
    <row r="2" spans="1:5">
      <c r="A2" s="4" t="s">
        <v>544</v>
      </c>
      <c r="D2" s="4" t="s">
        <v>46</v>
      </c>
      <c r="E2" s="7" t="n">
        <v>164000</v>
      </c>
    </row>
    <row r="3" spans="1:5">
      <c r="A3" s="4" t="s">
        <v>545</v>
      </c>
      <c r="D3" s="6" t="n">
        <v>45980</v>
      </c>
      <c r="E3" s="6" t="n">
        <v>18895</v>
      </c>
    </row>
    <row r="4" spans="1:5">
      <c r="A4" s="4" t="s">
        <v>546</v>
      </c>
    </row>
    <row r="5" spans="1:5">
      <c r="A5" s="4" t="s">
        <v>544</v>
      </c>
      <c r="D5" s="4" t="s">
        <v>46</v>
      </c>
      <c r="E5" s="7" t="n">
        <v>290812</v>
      </c>
    </row>
    <row r="6" spans="1:5">
      <c r="A6" s="4" t="s">
        <v>547</v>
      </c>
      <c r="D6" s="4" t="s">
        <v>548</v>
      </c>
      <c r="E6" s="4" t="s">
        <v>549</v>
      </c>
    </row>
    <row r="7" spans="1:5">
      <c r="A7" s="4" t="s">
        <v>550</v>
      </c>
    </row>
    <row r="8" spans="1:5">
      <c r="A8" s="4" t="s">
        <v>547</v>
      </c>
      <c r="D8" s="4" t="s">
        <v>551</v>
      </c>
    </row>
    <row r="9" spans="1:5">
      <c r="A9" s="4" t="s">
        <v>545</v>
      </c>
      <c r="C9" s="7" t="n">
        <v>53000</v>
      </c>
      <c r="D9" s="4" t="s">
        <v>46</v>
      </c>
      <c r="E9" s="7" t="n">
        <v>18895</v>
      </c>
    </row>
    <row r="10" spans="1:5">
      <c r="A10" s="4" t="s">
        <v>365</v>
      </c>
      <c r="C10" s="4" t="s">
        <v>552</v>
      </c>
    </row>
    <row r="11" spans="1:5">
      <c r="A11" s="4" t="s">
        <v>553</v>
      </c>
    </row>
    <row r="12" spans="1:5">
      <c r="A12" s="4" t="s">
        <v>547</v>
      </c>
      <c r="B12" s="4" t="s">
        <v>548</v>
      </c>
    </row>
    <row r="13" spans="1:5">
      <c r="A13" s="4" t="s">
        <v>545</v>
      </c>
      <c r="B13" s="7" t="n">
        <v>237740</v>
      </c>
      <c r="D13" s="7" t="n">
        <v>45980</v>
      </c>
      <c r="E13" s="4" t="s">
        <v>46</v>
      </c>
    </row>
    <row r="14" spans="1:5">
      <c r="A14" s="4" t="s">
        <v>365</v>
      </c>
      <c r="B14" s="4" t="s">
        <v>55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55</v>
      </c>
      <c r="B1" s="2" t="s">
        <v>2</v>
      </c>
      <c r="C1" s="2" t="s">
        <v>39</v>
      </c>
    </row>
    <row r="2" spans="1:3">
      <c r="A2" s="4" t="s">
        <v>544</v>
      </c>
      <c r="B2" s="4" t="s">
        <v>46</v>
      </c>
      <c r="C2" s="7" t="n">
        <v>164000</v>
      </c>
    </row>
    <row r="3" spans="1:3">
      <c r="A3" s="4" t="s">
        <v>556</v>
      </c>
    </row>
    <row r="4" spans="1:3">
      <c r="A4" s="4" t="s">
        <v>544</v>
      </c>
      <c r="C4" s="7" t="n">
        <v>8409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7</v>
      </c>
      <c r="B1" s="2" t="s">
        <v>1</v>
      </c>
    </row>
    <row r="2" spans="1:3">
      <c r="B2" s="2" t="s">
        <v>2</v>
      </c>
      <c r="C2" s="2" t="s">
        <v>39</v>
      </c>
    </row>
    <row r="3" spans="1:3">
      <c r="A3" s="4" t="s">
        <v>558</v>
      </c>
    </row>
    <row r="4" spans="1:3">
      <c r="A4" s="4" t="s">
        <v>559</v>
      </c>
      <c r="B4" s="4" t="s">
        <v>560</v>
      </c>
    </row>
    <row r="5" spans="1:3">
      <c r="A5" s="4" t="s">
        <v>561</v>
      </c>
    </row>
    <row r="6" spans="1:3">
      <c r="A6" s="4" t="s">
        <v>559</v>
      </c>
      <c r="B6" s="4" t="s">
        <v>562</v>
      </c>
      <c r="C6" s="4" t="s">
        <v>563</v>
      </c>
    </row>
    <row r="7" spans="1:3">
      <c r="A7" s="4" t="s">
        <v>564</v>
      </c>
    </row>
    <row r="8" spans="1:3">
      <c r="A8" s="4" t="s">
        <v>559</v>
      </c>
      <c r="B8" s="4" t="s">
        <v>565</v>
      </c>
      <c r="C8" s="4" t="s">
        <v>566</v>
      </c>
    </row>
    <row r="9" spans="1:3">
      <c r="A9" s="4" t="s">
        <v>567</v>
      </c>
    </row>
    <row r="10" spans="1:3">
      <c r="A10" s="4" t="s">
        <v>559</v>
      </c>
      <c r="B10" s="4" t="s">
        <v>568</v>
      </c>
    </row>
    <row r="11" spans="1:3">
      <c r="A11" s="4" t="s">
        <v>569</v>
      </c>
    </row>
    <row r="12" spans="1:3">
      <c r="A12" s="4" t="s">
        <v>559</v>
      </c>
      <c r="C12" s="4" t="s">
        <v>570</v>
      </c>
    </row>
    <row r="13" spans="1:3">
      <c r="A13" s="4" t="s">
        <v>571</v>
      </c>
    </row>
    <row r="14" spans="1:3">
      <c r="A14" s="4" t="s">
        <v>559</v>
      </c>
      <c r="B14" s="4" t="s">
        <v>572</v>
      </c>
      <c r="C14" s="4" t="s">
        <v>573</v>
      </c>
    </row>
    <row r="15" spans="1:3">
      <c r="A15" s="4" t="s">
        <v>574</v>
      </c>
    </row>
    <row r="16" spans="1:3">
      <c r="A16" s="4" t="s">
        <v>559</v>
      </c>
      <c r="B16" s="4" t="s">
        <v>575</v>
      </c>
    </row>
    <row r="17" spans="1:3">
      <c r="A17" s="4" t="s">
        <v>576</v>
      </c>
    </row>
    <row r="18" spans="1:3">
      <c r="A18" s="4" t="s">
        <v>559</v>
      </c>
      <c r="C18" s="4" t="s">
        <v>56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7</v>
      </c>
      <c r="B1" s="2" t="s">
        <v>1</v>
      </c>
    </row>
    <row r="2" spans="1:3">
      <c r="B2" s="2" t="s">
        <v>2</v>
      </c>
      <c r="C2" s="2" t="s">
        <v>39</v>
      </c>
    </row>
    <row r="3" spans="1:3">
      <c r="A3" s="4" t="s">
        <v>112</v>
      </c>
      <c r="B3" s="7" t="n">
        <v>4589203</v>
      </c>
      <c r="C3" s="7" t="n">
        <v>3972111</v>
      </c>
    </row>
    <row r="4" spans="1:3">
      <c r="A4" s="4" t="s">
        <v>578</v>
      </c>
    </row>
    <row r="5" spans="1:3">
      <c r="A5" s="4" t="s">
        <v>112</v>
      </c>
      <c r="B5" s="6" t="n">
        <v>1367203</v>
      </c>
      <c r="C5" s="6" t="n">
        <v>1128948</v>
      </c>
    </row>
    <row r="6" spans="1:3">
      <c r="A6" s="4" t="s">
        <v>579</v>
      </c>
    </row>
    <row r="7" spans="1:3">
      <c r="A7" s="4" t="s">
        <v>112</v>
      </c>
      <c r="B7" s="6" t="n">
        <v>246460</v>
      </c>
      <c r="C7" s="6" t="n">
        <v>342950</v>
      </c>
    </row>
    <row r="8" spans="1:3">
      <c r="A8" s="4" t="s">
        <v>580</v>
      </c>
    </row>
    <row r="9" spans="1:3">
      <c r="A9" s="4" t="s">
        <v>112</v>
      </c>
      <c r="B9" s="6" t="n">
        <v>1889183</v>
      </c>
      <c r="C9" s="6" t="n">
        <v>1734111</v>
      </c>
    </row>
    <row r="10" spans="1:3">
      <c r="A10" s="4" t="s">
        <v>581</v>
      </c>
    </row>
    <row r="11" spans="1:3">
      <c r="A11" s="4" t="s">
        <v>112</v>
      </c>
      <c r="B11" s="7" t="n">
        <v>1086358</v>
      </c>
      <c r="C11" s="7" t="n">
        <v>76610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2T19:10:39Z</dcterms:created>
  <dcterms:modified xmlns:dcterms="http://purl.org/dc/terms/" xmlns:xsi="http://www.w3.org/2001/XMLSchema-instance" xsi:type="dcterms:W3CDTF">2019-04-12T19:10:39Z</dcterms:modified>
</cp:coreProperties>
</file>